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ature of Business" sheetId="6" r:id="rId6"/>
    <s:sheet name="Summary of Significant Accounti" sheetId="7" r:id="rId7"/>
    <s:sheet name="Concentration" sheetId="8" r:id="rId8"/>
    <s:sheet name="Litigation" sheetId="9" r:id="rId9"/>
    <s:sheet name="Convertible Notes" sheetId="10" r:id="rId10"/>
    <s:sheet name="Derivative Liabilities" sheetId="11" r:id="rId11"/>
    <s:sheet name="Stock warrants" sheetId="12" r:id="rId12"/>
    <s:sheet name="Note Payable" sheetId="13" r:id="rId13"/>
    <s:sheet name="Debt settlement" sheetId="14" r:id="rId14"/>
    <s:sheet name="Shares issued for service" sheetId="15" r:id="rId15"/>
    <s:sheet name="Common shares issued for equity" sheetId="16" r:id="rId16"/>
    <s:sheet name="Common shares reserved for futu" sheetId="17" r:id="rId17"/>
    <s:sheet name="Related Party Transactions" sheetId="18" r:id="rId18"/>
    <s:sheet name="Loans payable" sheetId="19" r:id="rId19"/>
    <s:sheet name="Commitments and Contingencies" sheetId="20" r:id="rId20"/>
    <s:sheet name="Other events" sheetId="21" r:id="rId21"/>
    <s:sheet name="Acquisition of SWC Group, Inc" sheetId="22" r:id="rId22"/>
    <s:sheet name="Subsequent Event" sheetId="23" r:id="rId23"/>
    <s:sheet name="Summary of Significant Accoun24" sheetId="24" r:id="rId24"/>
    <s:sheet name="Summary of Significant Accoun25" sheetId="25" r:id="rId25"/>
    <s:sheet name="Convertible Notes (Tables)" sheetId="26" r:id="rId26"/>
    <s:sheet name="Derivative Liabilities (Tables)" sheetId="27" r:id="rId27"/>
    <s:sheet name="Stock warrants (Tables)" sheetId="28" r:id="rId28"/>
    <s:sheet name="Common shares reserved for fu29" sheetId="29" r:id="rId29"/>
    <s:sheet name="Commitments and Contingencies (" sheetId="30" r:id="rId30"/>
    <s:sheet name="Acquisition of SWC Group, Inc (" sheetId="31" r:id="rId31"/>
    <s:sheet name="Summary of Significant Accoun32" sheetId="32" r:id="rId32"/>
    <s:sheet name="Summary of Significant Accoun33" sheetId="33" r:id="rId33"/>
    <s:sheet name="Summary of Significant Accoun34" sheetId="34" r:id="rId34"/>
    <s:sheet name="Concentration (Details Narrativ" sheetId="35" r:id="rId35"/>
    <s:sheet name="Litigation (Details Narrative)" sheetId="36" r:id="rId36"/>
    <s:sheet name="Stock warrants (Details)" sheetId="37" r:id="rId37"/>
    <s:sheet name="Stock warrants (Details 2)" sheetId="38" r:id="rId38"/>
    <s:sheet name="Note Payable (Details Narrative" sheetId="39" r:id="rId39"/>
    <s:sheet name="Common shares reserved for fu40" sheetId="40" r:id="rId40"/>
    <s:sheet name="Commitments and Contingencies41" sheetId="41" r:id="rId41"/>
    <s:sheet name="Acquisition of SWC Group, Inc42" sheetId="42" r:id="rId42"/>
    <s:sheet name="Acquisition of SWC Group, Inc43" sheetId="43" r:id="rId43"/>
  </s:sheets>
  <s:definedNames/>
  <s:calcPr calcId="124519" calcMode="auto" fullCalcOnLoad="1"/>
</s:workbook>
</file>

<file path=xl/sharedStrings.xml><?xml version="1.0" encoding="utf-8"?>
<sst xmlns="http://schemas.openxmlformats.org/spreadsheetml/2006/main" uniqueCount="330">
  <si>
    <t>Document and Entity Information - USD ($)</t>
  </si>
  <si>
    <t>6 Months Ended</t>
  </si>
  <si>
    <t>Dec. 31, 2014</t>
  </si>
  <si>
    <t>Feb. 02, 2016</t>
  </si>
  <si>
    <t>Document And Entity Information</t>
  </si>
  <si>
    <t>Entity Registrant Name</t>
  </si>
  <si>
    <t>Sugarmade, Inc.</t>
  </si>
  <si>
    <t>Entity Central Index Key</t>
  </si>
  <si>
    <t>Document Type</t>
  </si>
  <si>
    <t>10-Q</t>
  </si>
  <si>
    <t>Document Period End Date</t>
  </si>
  <si>
    <t>Dec. 31,
		2014</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Condensed Consolidated Balance Sheets (Unaudited) - USD ($)</t>
  </si>
  <si>
    <t>Jun. 30, 2014</t>
  </si>
  <si>
    <t>Current assets:</t>
  </si>
  <si>
    <t>Cash</t>
  </si>
  <si>
    <t>Accounts receivable, net</t>
  </si>
  <si>
    <t>Inventory, net</t>
  </si>
  <si>
    <t>Other current assets</t>
  </si>
  <si>
    <t xml:space="preserve"> </t>
  </si>
  <si>
    <t>Total current assets</t>
  </si>
  <si>
    <t>Equipment, net</t>
  </si>
  <si>
    <t>Other assets</t>
  </si>
  <si>
    <t>Total assets</t>
  </si>
  <si>
    <t>Current liabilities:</t>
  </si>
  <si>
    <t>Bank overdraft</t>
  </si>
  <si>
    <t>Note payable due to bank</t>
  </si>
  <si>
    <t>Accounts payable and accrued liabilities</t>
  </si>
  <si>
    <t>Accounts payable - related party</t>
  </si>
  <si>
    <t>Customer deposits</t>
  </si>
  <si>
    <t>Accrued interest</t>
  </si>
  <si>
    <t>Accrued compensation and personnel related payables</t>
  </si>
  <si>
    <t>Production line of credit</t>
  </si>
  <si>
    <t>Notes payable due to others</t>
  </si>
  <si>
    <t>Loan payable</t>
  </si>
  <si>
    <t>Convertible notes payable, net</t>
  </si>
  <si>
    <t>Derivative liabilities</t>
  </si>
  <si>
    <t>Total current liabilities</t>
  </si>
  <si>
    <t>Total liabilities</t>
  </si>
  <si>
    <t>Stockholders' deficiency:</t>
  </si>
  <si>
    <t>Common Stock Payable</t>
  </si>
  <si>
    <t>Preferred stock ($0.001 par value, 10,000,000 shares authorized, none issued and outstanding)</t>
  </si>
  <si>
    <t>Common stock ($0.001 par value, 300,000,000 shares authorized, 151,545,710 and 10,538,555 shares issued and outstanding at December 31, 2014 and June 30, 2014, respectively</t>
  </si>
  <si>
    <t>Additional paid-in capital</t>
  </si>
  <si>
    <t>Accumulated deficit</t>
  </si>
  <si>
    <t>Total stockholders' deficiency</t>
  </si>
  <si>
    <t>Total liabilities and stockholder's deficiency</t>
  </si>
  <si>
    <t>Condensed Consolidated Balance Sheets (Unaudited) (Parenthetical) - $ / shares</t>
  </si>
  <si>
    <t>Condensed Consolidated Balance Sheets Parenthetical</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Dec. 31, 2013</t>
  </si>
  <si>
    <t>Consolidated Statements Of Operations</t>
  </si>
  <si>
    <t>Revenues, net</t>
  </si>
  <si>
    <t>Cost of goods sold:</t>
  </si>
  <si>
    <t>Materials and freight costs</t>
  </si>
  <si>
    <t>Total cost of goods sold</t>
  </si>
  <si>
    <t>Gross profit (loss)</t>
  </si>
  <si>
    <t>Operating expenses:</t>
  </si>
  <si>
    <t>Selling, general and administrative expenses</t>
  </si>
  <si>
    <t>Total operating expenses</t>
  </si>
  <si>
    <t>Loss from operations</t>
  </si>
  <si>
    <t>Non-operating income (expense):</t>
  </si>
  <si>
    <t>Interest expense</t>
  </si>
  <si>
    <t>Interest income</t>
  </si>
  <si>
    <t>Change in fair value of derivative liabilities</t>
  </si>
  <si>
    <t>Commission</t>
  </si>
  <si>
    <t>Loss on extinguishment of debt</t>
  </si>
  <si>
    <t>Other income</t>
  </si>
  <si>
    <t>Total non-operating income (expense)</t>
  </si>
  <si>
    <t>Net loss</t>
  </si>
  <si>
    <t>Basic net income (loss) per share</t>
  </si>
  <si>
    <t>Diluted net income (loss) per share</t>
  </si>
  <si>
    <t>Basic weighted average common shares outstanding</t>
  </si>
  <si>
    <t>Diluted weighted average common shares outstanding</t>
  </si>
  <si>
    <t>[1]</t>
  </si>
  <si>
    <t>Shares issuable upon conversion of convertible debts and exercising of warrants were excluded in calculating diluted loss per share due to the fact the issuance of the shares is anti-dilutive.</t>
  </si>
  <si>
    <t>Consolidated Statements of Cash Flows Statement (Unaudited) - USD ($)</t>
  </si>
  <si>
    <t>Cash flows from operating activities:</t>
  </si>
  <si>
    <t>Adjustments to reconcile net loss to cash flows from operating activities:</t>
  </si>
  <si>
    <t>Fair value change in derivative debt</t>
  </si>
  <si>
    <t>Stock compensation expense</t>
  </si>
  <si>
    <t>Issuance of common stock for service fee</t>
  </si>
  <si>
    <t>Depreciation expense</t>
  </si>
  <si>
    <t>Allowance for doubtful accounts</t>
  </si>
  <si>
    <t>Provision for inventory obsolescence</t>
  </si>
  <si>
    <t>Changes in operating assets and liabilities:</t>
  </si>
  <si>
    <t>Accounts receivable</t>
  </si>
  <si>
    <t>Inventory</t>
  </si>
  <si>
    <t>Undeposited funds</t>
  </si>
  <si>
    <t>Employee advance</t>
  </si>
  <si>
    <t>Prepaid expense</t>
  </si>
  <si>
    <t>Company credit card</t>
  </si>
  <si>
    <t>Payroll liabilities</t>
  </si>
  <si>
    <t>Sales tax payable</t>
  </si>
  <si>
    <t>Net cash flows used in operating activities</t>
  </si>
  <si>
    <t>Cash flows from investing activities:</t>
  </si>
  <si>
    <t>Loan receivables</t>
  </si>
  <si>
    <t>Cash acquired from acquisition of SWC</t>
  </si>
  <si>
    <t>Net cash provided by investing activities</t>
  </si>
  <si>
    <t>Cash flows from financing activities:</t>
  </si>
  <si>
    <t>Proceeds from issuance of common stock</t>
  </si>
  <si>
    <t>Proceeds from loan</t>
  </si>
  <si>
    <t>Proceeds from increase of production line of credit</t>
  </si>
  <si>
    <t>Net cash from financing activities</t>
  </si>
  <si>
    <t>Net change in cash</t>
  </si>
  <si>
    <t>Cash, beginning of period</t>
  </si>
  <si>
    <t>Cash, end of period</t>
  </si>
  <si>
    <t>Cash paid during the period for:</t>
  </si>
  <si>
    <t>Interest</t>
  </si>
  <si>
    <t>Income taxes</t>
  </si>
  <si>
    <t>Supplemental disclosure of non-cash financing activities</t>
  </si>
  <si>
    <t>Debts settled through shares issuance</t>
  </si>
  <si>
    <t>Nature of Business</t>
  </si>
  <si>
    <t>Nature Of Business</t>
  </si>
  <si>
    <t>1. Nature of Business Sugarmade, Inc. (hereinafter referred to as we, us or the/our
Company) is a publicly traded company incorporated in the state of Delaware. Our previous legal name was Diversified Opportunities,
Inc. Our Company, Sugarmade, Inc. operates through our subsidiary, Sugarmade, Inc., a California corporation (Sugarmade
- CA). Our Company is principally engaged in the business of marketing and distributing environmentally friendly non-tree-based
paper products. We are parties to an Exclusive License and Supply Agreement (LSA) with Sugar Cane Paper Company (SCPC),
a company located in the Peoples Republic of China. SCPC and their contract suppliers produce our products and is a holder
of intellectual property rights and patents in the area of developing and manufacturing paper from non-wood sources. We also obtained
the rights (within the designated territories) to the Sugarmade brand name and trademarks. Sugarmade-CAs primary product
is 100% tree-free copy paper in various sizes, however our Company plans to offer other tree-free paper products in the near future. On July 16, 2014 the Company entered into an
agreement to acquire City of Industry, California based SWC Group (SWC), Inc., a California Corporation, which does
business as CarryOutSupplies.com. Effective October 26,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As of the end of the reporting period, December
31, 2014, we were involved in several businesses including the supply of products to the quick service restaurant sub-sector of
the restaurant industry and as a distributor of paper products derived from non-wood sources. We are headquartered in City of Industry,
California, a suburb of Los Angeles, with two additional warehouse locations in Southern California. As of date of this filing,
we employ 25 full and part-time workers and contractors. Our main subsidiary
CarryOutSuppies.com, is a producer and wholesaler of custom printed and generic supplies servicing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We are also a distributor of paper made from
100% reclaimed sugarcane fiber, enhanced with bamboo. Sugarcane fiber, called bagasse, is a discarded byproduct of sugar cane production.
Our third-party contract manufacturer uses these materials, as opposed to wood products significantly reducing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We also hold a product supply and licensing
agreement FreeHand® ThumbTray for the western part of the United States.</t>
  </si>
  <si>
    <t>Summary of Significant Accounting Policies</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4,
which contains our audited consolidated financial statements and notes thereto, together with the Managements Discussion
and Analysis of Financial Condition and Results of Operation, for the period ended June 30, 2014, filed on May 20, 2015. The interim
results for the period ended December 31, 2014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operating losses
during the six months ended December 31, 2014 and for the fiscal year ended June 30, 2014.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Management is endeavoring to increase revenue
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llowances of accounts receivable of $70,772 as of December 31, 2014 and June 30, 2014.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4 and June 30, 2014, the balance for the inventory totaled $544,298 and $69,319, respectively. No amounts were recognized
as an obsolescence reserve at December 31, 2014 and June 30, 2014.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4.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Basic Earnings (loss) per share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1,073,995 potential shares
issuable upon conversion of convertible debts and 73,625 potential shares issuable upon exercising of warrants were excluded in
calculating diluted loss per share for the six months ended December 31, 2014 due to the fact that issuance of the shares is anti-dilutive
as a result of the Companys net loss. 850,000 potential shares issuable upon conversion of convertible debts and 70,573
potential shares issuable upon exercising of warrants were excluded in calculating diluted loss per share for the three months
ended December 31, 2014 due to the fact that issuance of the shares is anti-dilutive as a result of the Companys net loss.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December 31, 2014
Annual dividend yield 
Expected life (years) 1.47
Risk-free interest rate 0.65 %
Expected volatility 407 %
Carrying Value Fair Value Measurements at
As of December 31, 2014
December 31, Using Fair Value Hierarchy
2014 Level 1 Level 2 Level 3
Liabilities
Derivative liabilities $ 258,000 $  $ 258,000 $ 
Total $ 258,000 $  $ 258,000 $ 
June 30, 2014
Annual dividend yield 
Expected life (years) 1.29
Risk-free interest rate 0.16 %
Expected volatility 109 %
Carrying Value Fair Value Measurements at
As of June 30, 2014
June 30, Using Fair Value Hierarchy
2014 Level 1 Level 2 Level 3
Liabilities
Derivative liabilities $ 228,237 $  $ 228,237 $ 
Total $ 228,237 $  $ 228,237 $ 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 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 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t>
  </si>
  <si>
    <t>Concentration</t>
  </si>
  <si>
    <t xml:space="preserve">3. Concentration Customers For the three and six months ended December
31, 2014, our Company earned net revenues of $543,111 and $544,569 respectively. The vast majority of these revenues were derived
from a large number of customers. A significant percentage of the revenues and accounts receivable relate to one customer of the
Company, which is SWCs customer. This customer accounted for 12% of revenues for the three and six months ended December
31, 2014. For the three and six months ended December
31, 2013, our Company earned net revenues of $23,349 and $70,751 respectively. Three customers accounted over 75% of the net sales
for the six months and two customers accounted for 86% of the net sales for the three months ended December 31, 2013. The revenues
only reflect prior to the acquisition of SWC, and were revenues from Sugarmade, Inc. Suppliers For the three months and six months ended December
31, 2013, all of our tree free paper products were purchased from a single contract manufacturer and there were no additional purchases
from them for the three months and six months ended December 31, 2014. For the three months ended December 31, 2014,
we purchased products for sale by CarryOutSupplies from several contract manufacturers located in Asia. A substantial portion
of the Companys inventory is purchased from one supplier that functions as an independent foreign procurement agent. This
supplier accounted for 66% of the Companys total inventory purchased in the second quarter of 2014. </t>
  </si>
  <si>
    <t>Litigation</t>
  </si>
  <si>
    <t>4 . Litigation From time to time and in the course of business,
we may become involved in various legal proceedings seeking monetary damages and other relief. The amount of the ultimate liability,
if any, from such claims cannot be determined. As of December 31, 2014, there were no legal claims currently pending or threatened
against us that in the opinion of our management would be likely to have a material adverse effect on our financial position, results
of operations or cash flows. However, as of the date of this filing, we were involved in the following legal proceedings. As of the date of this filing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 The Company still
continues to vigorously defend against such claims. No changes have occurred as of the filing date of this report.</t>
  </si>
  <si>
    <t>Convertible Notes</t>
  </si>
  <si>
    <t xml:space="preserve">5. Convertible
Notes As of December 31, 2014 and
June 30, 2014 the balance owing on convertible notes was $425,000 and $525,000 respectively.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December 31, 2014, one convertible
promissory note, in the amount of $100,000, was converted to restricted common shares.
As of December 31, 2014
Note Type and Investor
14% Notes Convertible at $0.50 Due Date Balance Discount Carrying Value
Convertible Note 7/1/2016 $ 25,000 $  $ 25,000
Convertible Note 7/1/2016 25,000  25,000
Convertible Note 7/1/2016 40,000  40,000
Convertible Note 7/1/2016 50,000  50,000
Convertible Note 7/1/2016 25,000  25,000
Convertible Note 6/18/2014 25,000  25,000
Convertible Note 6/18/2014 25,000  25,000
Convertible Note 12/28/2014 25,000  25,000
Convertible Note 7/1/2016 10,000  10,000
Convertible Note 7/1/2016 25,000  25,000
Convertible Note 7/31/2014 25,000  25,000
Convertible Note 7/1/2016 25,000  25,000
Convertible Note 7/1/2016 100,000  100,000
Total Convertible Promissory $ 425,000 $ 425,000
Notes </t>
  </si>
  <si>
    <t>Derivative Liabilities</t>
  </si>
  <si>
    <t>6. Derivative liabilities The derivative liability is
derived from the conversion features in note 5 and stock warrant in note 7. All were valued
December 31, 2014
Annual dividend yield 
Expected life (years) 1.47
Risk-free interest rate 0.65 %
Expected volatility 407 %</t>
  </si>
  <si>
    <t>Stock warrants</t>
  </si>
  <si>
    <t>Stock Warrants</t>
  </si>
  <si>
    <t xml:space="preserve">7. Stock warrants In connection with the issuance
of the promissory notes, the investors in the aggregate received two-year warrants to purchase up to a total of 50,000 shares of
common stock at $0.50 per share, and two-year warrants purchasing up to a total of 8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In total, 48,750 warrants at $0.50 and 25,000 Bonus Warrants at $0.01
were cancelled.
Number of Weighted Average
Outstanding at June 30, 2014 $ 180,000 $ 0.20
Granted  
Exercised  
Forfeited September 30, 2014 38,750 0.09
Forfeited December 31, 2014 10,000 0.04
Outstanding at December 31, 2014 $ 131,250 $ 0.04 Following is a summary of the status of warrants
outstanding at December 31, 2014:
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2016
Total warrants as of December 31, 2014 131,250 </t>
  </si>
  <si>
    <t>Note Payable</t>
  </si>
  <si>
    <t>8.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December 31, 2014 and June 30, 2014, the loan principal balance was $25,982, payable upon demand. Note payable due to others On January 23, 2013, the Company entered into
a promissory note with Mira Ablaza (a former employee of the Company owns less than 5% of the Companys stock). The original
principal amount was $40,000 and the note bore no interest. At December 31, 2014, the outstanding balance was $25,000. The note
was payable upon demand. On January 28, 2013, the Company entered into
a promissory note with David Troung (a former employee of the Company, whom owns less than 5% of the Companys stock). The
principal amount was $150,000 and the interest rate on the note was 10%. The note is due on December 31, 2015. On December 31, 2013, the Company entered into
a promissory note with Kalvin Kwong (an employee of the Company, whom owns less than 5% of the Companys stock). The principal
amount was $20,000 and the interest rate on the note was 10%. The note had a term of six months. However, this note was now payable
upon demand per the oral agreement with the lender. On January 3, 2014, the Company entered into
a promissory note with David Troung (a former employee of the Company, whom owns less than 5% of the Companys stock). The
principal amount was $70,000 and the interest rate on the note was 10%. The note is due on December 31, 2015. On January 13, 2014, the Company entered into a promissory note
with Tsz Ming Wong (an employee of the Company, whom owns less than 5% of the Companys stock). The principal amount was
$25,000 and the note bore no interest. The note had a term of 24 months and is due on January 13, 2016. On January 13, 2014, the Company entered into
a promissory note with Michael Yeh (an employee of the Company, whom owns less than 5% of the Companys stock). The principal
amount was $30,000 and the note bore no interest. The note had a term of 24 months and is due on January 13, 2016.</t>
  </si>
  <si>
    <t>Debt settlement</t>
  </si>
  <si>
    <t>Debt Settlement</t>
  </si>
  <si>
    <t>9. Debt settlements On August 7, 2014, the Company resolved a debt
from line of credit of $274,000 through the issuance of 2,840,000 restricted common shares at fair value of $343,640 with a loss
of $1,714,000. On August 7, 2014, the Company resolved a debt
of $47,500 through the issuance of 3,000,000 restricted common shares at fair value of $363,000 with no gain or loss recognized. On August 7, 2014, the Company resolved a debt
of $111,392 through the issuance of 1,113,918 restricted common shares at fair value of $779,743 with a loss of $668,351. On August 7, 2014, the Company resolved a debt
of $252,706 through the issuance of 900,000 restricted common shares at fair value of $108,900 with a loss of $377,295. On October 28, 2014, the Company resolved a
debt of $28,528 through the issuance of 570,556 restricted common shares at fair value of $11,411 with a gain of $17,117. On October 28, 2014, the Company resolved a
debt of $13,274 through the issuance of 265,480 restricted common shares at fair value of $5,310 with a gain of $7,965. On October 28, 2014, the Company converted
$275,000 of short-term debt into 15,277,778 common shares at fair value of $1,665,078 with a loss of $1,390,078. The holder of
the debt was LMK CAPITAL LLC, DBA PREMIER PAPER &amp; PLASTIC INTERNATIONAL (LMK), a Company in which our CEO, Jimmy
Chan, is currently employed as an independent consultant. On October 28, 2014, the Company converted
$75,000 of short-term debt into 4,166,666 common shares at fair value of $452,239 with a loss of $377,239. The holder of the debt
was LMK CAPITAL LLC, DBA PREMIER PAPER &amp; PLASTIC INTERNATIONAL (LMK), a Company in which our CEO, Jimmy Chan,
is currently employed as an independent consultant. On October 28, 2014, the Company resolved debts
related to former employees and/or contractors through the issuance of 4,841,901 restricted common shares at fair value of $532,609
with a loss of $192,474. Shares were issued December 19, 2014. On October 28, 2014, a note holder converted
$200,000 of short-term debt into 10,000,000 common shares at fair value of $1,089,245 with a loss of $889,245. On November 28, 2014, the Company resolved
debts related to consulting services through the issuance of 2,500,000 restricted common shares at fair value of $150,000 with
no gain or loss recognized. On December 5, 2014, the Company resolved a
debt of $30,000 with the issuance of 1,000,000 restricted common shares at fair value of $80,000 with no gain or loss recognized. On December 19, 2014, the Company resolved
a debt of $105,753 through the issuance of 1,057,534 restricted common shares at fair value of $116,329 with a loss of $10,575. On December 19, 2014, the Company resolved
a debt of $33,373 through the issuance of 667,466 restricted common shares at fair value of $73,421 with a loss of $40,048. On December 19, 2014, the Company resolved
a debt of $393 through the issuance of 7,855 restricted common shares at fair value of $157 with a gain of $236. On December 19, 2014, the Company resolved
a debt of $26,000 through the issuance of 520,000 restricted common shares at fair value of $39,000 with a loss of $36,400.</t>
  </si>
  <si>
    <t>Shares issued for service</t>
  </si>
  <si>
    <t>Shares Issued For Service</t>
  </si>
  <si>
    <t>10. Shares issued for service On December
23, 2014, the Board approved the issuance of 10,492,460 shares as part of a management and employees retention stock award program.
The stock price was $0.04 on the approval day. The Company recorded $541,668 stock compensation expense for the six months ended
December 31, 2014. On September
18, 2013, the Board approved the issuance of 2,500,000 restricted common shares as the compensation for consulting service. The
stock price was $0.7 on the approval day. The Company recorded $1,750,000 stock compensation expense for the six months ended December
31, 2014. On January
15, 2014, the Board approved the issuance of 1,500,000 restricted common shares as the compensation for consulting service. The
stock price was $0.07 on the approval day. The Company recorded $405,000 stock compensation expense for the six months ended December
31, 2014.</t>
  </si>
  <si>
    <t>Common shares issued for equity financing</t>
  </si>
  <si>
    <t>Common Shares Issued For Equity Financing</t>
  </si>
  <si>
    <t>11. Common shares issued for equity financing On August 7, 2014, the Company
issued 8,750,000 restricted common shares for equity financing of $210,000. On September 9, 2014, the
Company issued 4,500,000 restricted common shares for equity financing of $50,000. On December 19, 2014, the
Company issued 900,000 restricted common shares for equity financing of $10,000.</t>
  </si>
  <si>
    <t>Common shares reserved for future issuances</t>
  </si>
  <si>
    <t>Common Shares Reserved For Future Issuances</t>
  </si>
  <si>
    <t>13. Related party transactions On December
23, 2014, the Board approved the issuance of 10,492,460 shares as part of a management and employees retention stock award program.
The stock price was $0.04 on the approval day. The Company recorded $541,668 stock compensation expense for the six months ended
December 31, 2014. On October 28, 2014, the Company converted
$275,000 of short-term debt into 15,277,778 common shares at fair value of $1,665,078 with a loss of $1,390,078. The holder of
the debt was LMK CAPITAL LLC, DBA PREMIER PAPER &amp; PLASTIC INTERNATIONAL (LMK), a Company in which our CEO, Jimmy
Chan, is currently employed as an independent consultant. On October 28, 2014, the Company converted
$75,000 of short-term debt into 4,166,666 common shares at fair value of $452,239 with a loss of $377,239. The holder of the debt
was LMK CAPITAL LLC, DBA PREMIER PAPER &amp; PLASTIC INTERNATIONAL (LMK), a Company in which our CEO, Jimmy Chan,
is currently employed as an independent consultant. In addition, at December 31, 2014, the Company
had outstanding balance of $20,000 from one of its directors and $168,307 from LMK Capital, LLC for its working capital needs.
These borrowings bore no interest, and were payable upon demand.</t>
  </si>
  <si>
    <t>Related Party Transactions</t>
  </si>
  <si>
    <t>11. Related party transactions On
July 17, 2014, the Company sold 4,500,000 shares of restricted common stock to an accredited investor for $50,000 pursuant to an
exemption from registration relying on Section 4(a)(2) and Rule 506b of
Regulation D, under the Securities Act of 1933, as amended. The purchasing entity was LMK CAPITAL LLC, DBA PREMIER PAPER &amp;
PLASTIC INTER NATIONAL (LMK), a Company in which our CEO, Jimmy Chan, is a consultant. On August 7, 2014, the Company lent
funds in the amount of $135,000 to SWC Group, a company under common control that would later be acquired by Sugarmade Inc., to
aid in debt restructuring. On
August 7, 2014, the Company issued 900,000 shares of restricted common stock to settle all debt with debtor at fair market value
of 630,000 and incurred loss in settlement of 377,294, pursuant to an exemption from registration relying on Section 4(a)(2) and
Rule 506b of
Regulation D, under the Securities Act of 1933, as amended. On
August 7, 2014, the Company issued 2,500,000 shares of restricted common stock to an accredited investor for their services pursuant
to an exemption from registration relying on Section 4(a)(2) and Rule 506b of
Regulation D, under the Securities Act of 1933, as amended. On
August 7, 2014, the Company issued 2,840,000 shares of restricted common stock to settle balance owed on line of credit at fair
market value of $1,988,000 and incurred loss in settlement of $1,714,000, pursuant to an exemption from registration relying on
Section 4(a)(2) and Rule 506b of
Regulation D, under the Securities Act of 1933, as amended. On
August 7, 2014, the Company issued 1,113,918 shares of restricted common stock at fair market value of $779,743 to an accredited
investor to settle debt and incurred loss in settlement of $668,351, pursuant to an exemption from registration relying on Section
4(a)(2) and Rule 506b of
Regulation D, under the Securities Act of 1933, as amended.</t>
  </si>
  <si>
    <t>Loans payable</t>
  </si>
  <si>
    <t>Loans Payable</t>
  </si>
  <si>
    <t>14. Loans payable On August 14, 2009, SWC entered a loan agreement
with a bank for $50,000 with maturity on August 14, 2016. The loan had an annual interest rate of 7% with monthly payment of $754.66.
At December 31, 2014, the outstanding balance under this loan was $14,883. On March 1, 2012, SWC entered an equipment
loan agreement with a bank with maturity on January 1, 2017. The monthly payment is $434.60. At December 31, 2014, the outstanding
balance under this loan was $10,364. On July 1, 2012, SWC entered an equipment loan
agreement with a bank with maturity on June 1, 2017. The monthly payment is $254.61. At December 31, 2014, the outstanding balance
under this loan was $7,038. On March 5, 2013, SWC entered an auto loan
agreement with a financial service company for $32,312. The loan had monthly payment of $538.52, bore no interest with maturity
on March 5, 2018. At December 31, 2014, the outstanding balance under this loan was $20,464. On April 30, 2014, SWC entered a promissory
note agreement with a bank for its working capital needs with maturity on August 3, 2015. The principal amount of the loan was
$228,000 and the repayment amount was $303,240 with daily payment of $963. At December 31, 2014, the outstanding balance under
this loan was $126,157. On September 3, 2014, SWC entered an agreement
with a lending company for its working capital needs with maturity on March 6, 2015. The principal amount of the loan was $200,000
and the repayment amount was $279,800 with daily payment of $2,331,67. At December 31, 2014, the outstanding balance under this
loan was $75,993. On December 18, 2014, SWC entered an agreement
with a lending company for its working capital needs with maturity on May 28, 2015. The principal amount of the loan was $125,000
and the repayment amount was $174,875 with daily payment of $1,457. At December 31, 2014, the outstanding balance under this loan
was $116,256. In addition, at December 31, 2014, the Company
borrowed $20,000 from one of its directors, $168,307 from LMK Capital, LLC and $53,227 from others for its working capital needs.
These borrowings bore no interest, and were payable upon demand.</t>
  </si>
  <si>
    <t>Commitments and Contingencies</t>
  </si>
  <si>
    <t>Commitments And Contingencies</t>
  </si>
  <si>
    <t xml:space="preserve">15. Commitments and contingencies On April 1, 2010, the Company entered into a lease for general office
and warehouse in City of Industry, California with a lease term of three years. The Company renewed the lease to March 31, 2016.
Monthly rent was $11,583 up to March 31, 2015. Monthly rent increased to $11,884 from April 1, 2015 to March 31, 2016. On June 1, 2014, the Company entered into another lease for a warehouse
in El Monte, California with a lease term of two years. Monthly rent was $5,250. On November 1, 2009, the Company entered into a lease for general
office and warehouse in City of Industry, California with a lease term of one year and four months. The Company renewed the lease
on a month-to-month basis with monthly rent of $2,250 after June 1, 2015. Future minimum annual rental payments required
under operating leases as of December 31, 2014 were as below (by year):
2015 $ 230,455
2016 61,902
Total $ 292,357 </t>
  </si>
  <si>
    <t>Other events</t>
  </si>
  <si>
    <t>Other Events</t>
  </si>
  <si>
    <t>16. Other events On December 31, 2014, the Company elected
Mr. Er Wang as Audit Committee Chair, to serve until his successor is duly elected and qualified. Mr. Wang will serve as the sole
member of the Audit Committee until additional qualified Directors can be nominated and ratified for service on the Board and/or
Audit Committee.</t>
  </si>
  <si>
    <t>Acquisition of SWC Group, Inc</t>
  </si>
  <si>
    <t>Acquisition Of Swc Group Inc</t>
  </si>
  <si>
    <t xml:space="preserve">17. Acquisition of SWC Group, Inc On July 16, 2014 the Company entered into an
agreement to acquire City of Industry, California based SWC Group, Inc., a California Corporation, which does business as CarryOutSupplies.com.
CarryOutSupplies.com is a producer and wholesaler of custom printed and generic takeout supplies. CarryOutSupplies.com, which services
more than 32,500 takeout establishments, restaurants and other food service operators, is headquartered at 167 N Sunset Ave, City
of Industry, CA 91744, with two additional warehouse locations in Southern California. The acquisition closed on October 28, 2014.
On this date,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With the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he acquisition was accounted as transactions
between entities under common control in accordance with ASC Topic 805-50-25 since both Sugarmade and CarryOutSupplies.com had
one common major shareholder and officer.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he following
table summarizes the carrying values of the assets acquired and a liabilities assumed at the date of acquisition (or transfer):
Cash $ 209,214
Accounts receivable 388,399
Inventory 475,034
Other current assets 44,033
Security deposit 23,281
Loan receivables 312,521
Fixed assets 143,916
Intangible assets 3,039
Accounts payable (1,727,870 )
Credit card payable (420,773 )
Due to Sugarmade (135,000 )
Customer deposits (234,197 )
Loans payable (529,064 )
Other payables (297,047 )
Long term notes payables (460,000 )
Net assets at carrying value: $ (2,204,514 ) The following unaudited pro forma consolidated
results of operations of the Company and SWC Group for the six and three months ended December 31, 2014 and 2013, presents the
operations of the Company and SWC Group as if the acquisition of SWC Group occurred on July 1, 2013, respectively. The pro forma
results are not necessarily indicative of the actual results that would have occurred had the acquisition been completed as of
the beginning of the periods presented, nor are they necessarily indicative of future consolidated results.
Three Months ended December 31,
2014 2013
(Unaudited)
Net sales $ 1,154,773 $ 1,538,997
Net loss $ (3,163,484 ) $ (49,324 )
Six Months ended December 31,
2014 2013
(Unaudited)
Net sales $ 3,318,974 $ 5,028,396
Net income (loss) $ (9,143,793 ) $ 210,851 </t>
  </si>
  <si>
    <t>Subsequent Event</t>
  </si>
  <si>
    <t>18. Subsequent events On October 15, 2015, the Company sold 833,333 shares of restricted
common stock to an accredited investor for $25,000 pursuant to an exemption from registration relying on Section 4(a)(2) and Rule
506b of Regulation D, under the Securities Act of 1933, as amended. On October 7, 2015, the Company sold 1,250,000 shares of restricted
common stock to an accredited investor for $25,000 pursuant to an exemption from registration relying on Section 4(a)(2) and Rule
506b of Regulation D, under the Securities Act of 1933, as amended. On October 2, 2015, the Company sold 1,000,000 shares of restricted
common stock to an accredited investor for $30,000 pursuant to an exemption from registration relying on Section 4(a)(2) and Rule
506b of Regulation D, under the Securities Act of 1933, as amended. On August 27, 2015, the Company sold 2,500,000 shares of restricted
common stock to an accredited investor for $50,000 pursuant to an exemption from registration relying on Section 4(a)(2) and Rule
506b of Regulation D, under the Securities Act of 1933, as amended. On July 30, 2015, the Company completed a series
of transactions receiving proceeds of $2,000,000 for sales of Series B Convertible Preferred Stock, par value $0.001 per share
(the Series B Preferred Stock). The offering was made pursuant to SEC Rule 506 Section 4(2), which provides exemption
from registration for transactions, which are not public offerings. The funds received were used for general working capital purposes
and to accelerate order deliveries to customers. On July 30, 2015, the Company issued 500,000 of Serie B Convertible
Preferred Stock for $500,000.On July 22, 2015, the Company sold 2,500,000 shares of restricted common stock to an accredited investor
for $50,000 pursuant to an exemption from registration relying on Section 4(a)(2) and Rule 506b of Regulation D, under the
Securities Act of 1933, as amended. On July 20, 2015, the Company entered in a Memorandum of Understanding
(MOU) to acquire Bao Coc International Paper and Plastic Company Limited, a manufacture of high-grade post consumer paper products,
including napkins, for the U.S. food industry. Under the terms of the non-binding MOU, the Company will acquire 100% of Bao Coc
International Paper and Plastic Company Limited in exchange for a combination of cash, restricted common shares of the Company
and a long-term profit sharing incentive to the management team of Bao Coc International Paper and Plastic Company Limited. On July 14, 2015, the Company sold 1,666,667 shares of restricted
common stock to an accredited investor for $50,000 pursuant to an exemption from registration relying on Section 4(a)(2) and Rule
506b of Regulation D, under the Securities Act of 1933, as amended. On July 1, 2015, the Company entered into a
consulting agreement with Katherine Zuniga and/or K Marie Marketing, LLC, providing for compensation of 3,000,000 restricted shares
for marketing and sales related services to be earned as of the agreement date, 3,000,000 restricted shares for marketing and sales
related services to be earned as of October 1, 2015, and 2,000,000 restricted shares for marketing and sales related services to
be earned as of January 1, 2016. On May 20, 2015, the Company announced the
signing of a product supply and licensing agreement with FreeHand Trays, LLC of Golden Valley, MN. Under the terms of the agreement,
the Company becomes a major distributor of the FreeHand ThumbTray, a unique food service and advertising product. The Company has
begun marketing and manufacturing of the product.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As of this report date, the Company issued 1,500,000 shares of Series B Convertible Preferred Stock for the proceeds of
$1,500,000 ($500,000 each on January 23, 2015, February 20, 2015 and April 9, 2015, respectively). The offering was made pursuant
to SEC Rule 506 Section 4(2), which provides exemption from registration for transactions, which are not public offerings. The
funds received were used for general working capital purposes and to accelerate order deliveries to customers. On February 25, 2015, the Company the Company sold 1,000,000 shares
of restricted common stock to an accredited investor for $20,000 pursuant to an exemption from registration relying on Section
4(a)(2) and Rule 506b On February 20, 2015, the Company resolved
a debt of $30,000 with the issuance of 1,000,000 restricted common shares. On January 23, 2015, the Company resolved a
debt of $30,000 with the issuance of 1,000,000 restricted common shares. On January 1, 2015, the Company granted a
consultant, Katherine Zuniga and/or K Marie Marketing, LLC, 2,000,000 restricted shares for marketing and sales related consulting
services, effective immediately on the agreement date.</t>
  </si>
  <si>
    <t>Summary of Significant Accounting Policies (Policies)</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4,
which contains our audited consolidated financial statements and notes thereto, together with the Managements Discussion
and Analysis of Financial Condition and Results of Operation, for the period ended June 30, 2014, filed on May 20, 2015. The interim
results for the period ended December 31, 2014 are not necessarily indicative of the results for the full fiscal year.</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operating losses
during the six months ended December 31, 2014 and for the fiscal year ended June 30, 2014.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Management is endeavoring to increase revenue
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llowances of accounts receivable of $70,772 as of December 31, 2014 and June 30, 2014.</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December
31, 2014 and June 30, 2014, the balance for the inventory totaled $544,298 and $69,319, respectively. No amounts were recognized
as an obsolescence reserve at December 31, 2014 and June 30, 2014.</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December
31, 2014.</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Basic Earnings (loss) per share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1,073,995 potential shares
issuable upon conversion of convertible debts and 73,625 potential shares issuable upon exercising of warrants were excluded in
calculating diluted loss per share for the six months ended December 31, 2014 due to the fact that issuance of the shares is anti-dilutive
as a result of the Companys net loss. 850,000 potential shares issuable upon conversion of convertible debts and 70,573
potential shares issuable upon exercising of warrants were excluded in calculating diluted loss per share for the three months
ended December 31, 2014 due to the fact that issuance of the shares is anti-dilutive as a result of the Companys net loss.</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December 31, 2014
Annual dividend yield 
Expected life (years) 1.47
Risk-free interest rate 0.65 %
Expected volatility 407 %
Carrying Value Fair Value Measurements at
As of December 31, 2014
December 31, Using Fair Value Hierarchy
2014 Level 1 Level 2 Level 3
Liabilities
Derivative liabilities $ 258,000 $  $ 258,000 $ 
Total $ 258,000 $  $ 258,000 $ 
June 30, 2014
Annual dividend yield 
Expected life (years) 1.29
Risk-free interest rate 0.16 %
Expected volatility 109 %
Carrying Value Fair Value Measurements at
As of June 30, 2014
June 30, Using Fair Value Hierarchy
2014 Level 1 Level 2 Level 3
Liabilities
Derivative liabilities $ 228,237 $  $ 228,237 $ 
Total $ 228,237 $  $ 228,237 $ 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Segment Reporting</t>
  </si>
  <si>
    <t>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t>
  </si>
  <si>
    <t>Summary of Significant Accounting Policies (Tables)</t>
  </si>
  <si>
    <t>Summary Of Significant Accounting Policies Tables</t>
  </si>
  <si>
    <t>Schedule of Fair value of derivative Liability</t>
  </si>
  <si>
    <t xml:space="preserve">December 31, 2014
Annual dividend yield 
Expected life (years) 1.47
Risk-free interest rate 0.65 %
Expected volatility 407 %
Carrying Value Fair Value Measurements at
As of December 31, 2014
December 31, Using Fair Value Hierarchy
2014 Level 1 Level 2 Level 3
Liabilities
Derivative liabilities $ 258,000 $  $ 258,000 $ 
Total $ 258,000 $  $ 258,000 $ 
June 30, 2014
Annual dividend yield 
Expected life (years) 1.29
Risk-free interest rate 0.16 %
Expected volatility 109 %
Carrying Value Fair Value Measurements at
As of June 30, 2014
June 30, Using Fair Value Hierarchy
2014 Level 1 Level 2 Level 3
Liabilities
Derivative liabilities $ 228,237 $  $ 228,237 $ 
Total $ 228,237 $  $ 228,237 $  </t>
  </si>
  <si>
    <t>Convertible Notes (Tables)</t>
  </si>
  <si>
    <t>Convertible Notes Tables</t>
  </si>
  <si>
    <t>Schedule of Promissory Notes</t>
  </si>
  <si>
    <t xml:space="preserve">As of December 31, 2014
Note Type and Investor
14% Notes Convertible at $0.50 Due Date Balance
Discount Carrying Value
Convertible Note 7/1/2016 $ 25,000 $  $ 25,000
Convertible Note 7/1/2016 25,000  25,000
Convertible Note 7/1/2016 40,000  40,000
Convertible Note 7/1/2016 50,000  50,000
Convertible Note 7/1/2016 25,000  25,000
Convertible Note 6/18/2014 25,000  25,000
Convertible Note 6/18/2014 25,000  25,000
Convertible Note 12/28/2014 25,000  25,000
Convertible Note 7/1/2016 10,000  10,000
Convertible Note 7/1/2016 25,000  25,000
Convertible Note 7/31/2014 25,000  25,000
Convertible Note 7/1/2016 25,000  25,000
Convertible Note 7/1/2016 100,000  100,000
Total Convertible Promissory $ 425,000 $ 425,000
Notes </t>
  </si>
  <si>
    <t>Derivative Liabilities (Tables)</t>
  </si>
  <si>
    <t>Derivative Liabilities Tables</t>
  </si>
  <si>
    <t>Schedule of Derivative Liabilities</t>
  </si>
  <si>
    <t>December 31, 2014
Annual dividend yield 
Expected life (years) 1.47
Risk-free interest rate 0.65 %
Expected volatility 407 %</t>
  </si>
  <si>
    <t>Stock warrants (Tables)</t>
  </si>
  <si>
    <t>Stock Warrants Tables</t>
  </si>
  <si>
    <t>Schedule of Convertible Stock Warrants</t>
  </si>
  <si>
    <t xml:space="preserve">Number of Weighted Average
Outstanding at June 30, 2014 $ 180,000 $ 0.20
Granted  
Exercised  
Forfeited September 30, 2014 38,750 0.09
Forfeited December 31, 2014 10,000 0.04
Outstanding at December 31, 2014 $ 131,250 $ 0.04 </t>
  </si>
  <si>
    <t>Schedule of Warrants Outstanding</t>
  </si>
  <si>
    <t xml:space="preserve">Date Issued Exercise Price Number of Shares Expiration Date
8/17/12 $ 0.01 6,250 7/1/2016
8/20/12 $ 0.01 6,250 7/1/2016
9/10/12 $ 0.01 10,000 7/1/2016
9/13/12 $ 0.01 12,500 7/1/2016
9/18/12 $ 0.01 6,250 7/1/2016
10/5/12 $ 0.01 2,500 7/1/2016
10/25/12 $ 0.01 6,250 7/1/2016
1/31/13 $ 0.01 6,250 7/1/2016
10/22/12 $ 0.01 25,000 7/1/2016
8/24/12 $ 0.50 50,000 8/24/2016
Total warrants as of December 31, 2014 131,250 </t>
  </si>
  <si>
    <t>Common shares reserved for future issuances (Tables)</t>
  </si>
  <si>
    <t>Common Shares Reserved For Future Issuances Tables</t>
  </si>
  <si>
    <t>Schedule of Common Shares Reserved for Furture Issuance</t>
  </si>
  <si>
    <t xml:space="preserve">Common shares to be issued under conversion feature 6,667,662
Common shares to be issued under $0.01 warrants 81,250
Common shares to be issued under $0.50 warrants 50,000
Total common shares reserved for future issuance 6,798,912 </t>
  </si>
  <si>
    <t>Commitments and Contingencies (Tables)</t>
  </si>
  <si>
    <t>Commitments And Contingencies Tables</t>
  </si>
  <si>
    <t>Schedule of Future Minimum Rental Payments Under Operating Leases</t>
  </si>
  <si>
    <t xml:space="preserve">2015 $ 230,455
2016 61,902
Total $ 292,357 </t>
  </si>
  <si>
    <t>Acquisition of SWC Group, Inc (Tables)</t>
  </si>
  <si>
    <t>Acquisition Of Swc Group Inc Tables</t>
  </si>
  <si>
    <t>Schedule of Assets and Liabilities at Carring Values</t>
  </si>
  <si>
    <t>Cash $ 209,214
Accounts receivable 388,399
Inventory 475,034
Other current assets 44,033
Security deposit 23,281
Loan receivables 312,521
Fixed assets 143,916
Intangible assets 3,039
Accounts payable (1,727,870 )
Credit card payable (420,773 )
Due to Sugarmade (135,000 )
Customer deposits (234,197 )
Loans payable (529,064 )
Other payables (297,047 )
Long term notes payables (460,000 )
Net assets at carrying value: $ (2,204,514 )</t>
  </si>
  <si>
    <t>Schedule of Business Acquisition Pro Forma</t>
  </si>
  <si>
    <t xml:space="preserve">Three Months ended December 31,
2014 2013
(Unaudited)
Net sales $ 1,154,773 $ 1,538,997
Net loss $ (3,163,484 ) $ (49,324 )
Six Months ended December 31,
2014 2013
(Unaudited)
Net sales $ 3,318,974 $ 5,028,396
Net income (loss) $ (9,143,793 ) $ 210,851 </t>
  </si>
  <si>
    <t>Summary of Significant Accounting Policies (Details Narrative) - USD ($)</t>
  </si>
  <si>
    <t>Summary Of Significant Accounting Policies Details Narrative</t>
  </si>
  <si>
    <t>Summary of Significant Accounting Policies (Details)</t>
  </si>
  <si>
    <t>12 Months Ended</t>
  </si>
  <si>
    <t>Jun. 30, 2013</t>
  </si>
  <si>
    <t>Summary Of Significant Accounting Policies Details</t>
  </si>
  <si>
    <t>Annual dividend yield</t>
  </si>
  <si>
    <t>Expected life (years)</t>
  </si>
  <si>
    <t>1 year 5 months 19 days</t>
  </si>
  <si>
    <t>1 year 3 months 14 days</t>
  </si>
  <si>
    <t>Risk-free interest rate</t>
  </si>
  <si>
    <t>0.65%</t>
  </si>
  <si>
    <t>0.16%</t>
  </si>
  <si>
    <t>Expected volatility</t>
  </si>
  <si>
    <t>407.00%</t>
  </si>
  <si>
    <t>109.00%</t>
  </si>
  <si>
    <t>Summary of Significant Accounting Policies (Details 2) - USD ($)</t>
  </si>
  <si>
    <t>Liabilities [Member]</t>
  </si>
  <si>
    <t>Liabilities [Member] | Fair Value, Inputs, Level 1 [Member]</t>
  </si>
  <si>
    <t>Liabilities [Member] | Fair Value, Inputs, Level 2 [Member]</t>
  </si>
  <si>
    <t>Liabilities [Member] | Fair Value, Inputs, Level 3 [Member]</t>
  </si>
  <si>
    <t>Concentration (Details Narrative) - USD ($)</t>
  </si>
  <si>
    <t>Revenues</t>
  </si>
  <si>
    <t>Customer Concentration Risk [Member]</t>
  </si>
  <si>
    <t>Sales concentration (as a percent)</t>
  </si>
  <si>
    <t>12.00%</t>
  </si>
  <si>
    <t>86.00%</t>
  </si>
  <si>
    <t>75.00%</t>
  </si>
  <si>
    <t>Litigation (Details Narrative) - USD ($)</t>
  </si>
  <si>
    <t>Oct. 28, 2014</t>
  </si>
  <si>
    <t>May. 24, 2014</t>
  </si>
  <si>
    <t>Litigation Details Narrative</t>
  </si>
  <si>
    <t>Litigation Settlement, Amount</t>
  </si>
  <si>
    <t>Issuance of Restricted Shares</t>
  </si>
  <si>
    <t>Cash Payment Made</t>
  </si>
  <si>
    <t>Stock warrants (Details) - Stock Warrant [Member] - $ / shares</t>
  </si>
  <si>
    <t>Sep. 30, 2014</t>
  </si>
  <si>
    <t>Number of Shares Outstanding</t>
  </si>
  <si>
    <t>Balance</t>
  </si>
  <si>
    <t>Granted</t>
  </si>
  <si>
    <t>Exercised</t>
  </si>
  <si>
    <t>Forfeited</t>
  </si>
  <si>
    <t>Weighted Average Exercise Price</t>
  </si>
  <si>
    <t>Stock warrants (Details 2)</t>
  </si>
  <si>
    <t>Dec. 31, 2014$ / sharesshares</t>
  </si>
  <si>
    <t>8/17/2012</t>
  </si>
  <si>
    <t>Exercise Price | $ / shares</t>
  </si>
  <si>
    <t>Number of Shares Outstanding | shares</t>
  </si>
  <si>
    <t>Expiration Date</t>
  </si>
  <si>
    <t>Jul. 1,
		2016</t>
  </si>
  <si>
    <t>8/20/2012</t>
  </si>
  <si>
    <t>9/10/2012</t>
  </si>
  <si>
    <t>9/13/2012</t>
  </si>
  <si>
    <t>9/18/2012</t>
  </si>
  <si>
    <t>10/5/2012</t>
  </si>
  <si>
    <t>10/25/2012</t>
  </si>
  <si>
    <t>1/31/2013</t>
  </si>
  <si>
    <t>10/22/2012</t>
  </si>
  <si>
    <t>8/24/2012</t>
  </si>
  <si>
    <t>Aug. 24,
		2016</t>
  </si>
  <si>
    <t>Note Payable (Details Narrative) - USD ($)</t>
  </si>
  <si>
    <t>Note Payable Details Narrative</t>
  </si>
  <si>
    <t>Company has drawn down on the credit line - note payable</t>
  </si>
  <si>
    <t>Common shares reserved for future issuances (Details)</t>
  </si>
  <si>
    <t>Dec. 31, 2014USD ($)</t>
  </si>
  <si>
    <t>Common Shares Reserved For Future Issuances Details</t>
  </si>
  <si>
    <t>Common shares to be issued under conversion feature</t>
  </si>
  <si>
    <t>Common shares to be issued under $0.01 warrants</t>
  </si>
  <si>
    <t>Common shares to be issued under $0.50 warrants</t>
  </si>
  <si>
    <t>Total common shares reserved for future issuance</t>
  </si>
  <si>
    <t>Commitments and Contingencies (Details Narrative)</t>
  </si>
  <si>
    <t>Commitments And Contingencies Details Narrative</t>
  </si>
  <si>
    <t>Rent expense</t>
  </si>
  <si>
    <t>Acquisition of SWC Group, Inc (Details) - USD ($)</t>
  </si>
  <si>
    <t>Accounts payable</t>
  </si>
  <si>
    <t>SWC Group, Inc, dba CarryOutSupplies.com</t>
  </si>
  <si>
    <t>Security deposit</t>
  </si>
  <si>
    <t>Fixed assets</t>
  </si>
  <si>
    <t>Intangible assets</t>
  </si>
  <si>
    <t>Credit card payable</t>
  </si>
  <si>
    <t>Due to Sugarmade</t>
  </si>
  <si>
    <t>Other payables</t>
  </si>
  <si>
    <t>Long term notes payables</t>
  </si>
  <si>
    <t>Net assets at carrying value:</t>
  </si>
  <si>
    <t>Acquisition of SWC Group, Inc (Details 2) - USD ($)</t>
  </si>
  <si>
    <t>Net sal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1917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7">
        <v>0</v>
      </c>
    </row>
    <row spans="1:3" r="15">
      <c t="s" r="A15" s="4">
        <v>23</v>
      </c>
      <c t="n" r="C15" s="6">
        <v>177987658</v>
      </c>
    </row>
    <row spans="1:3" r="16">
      <c t="s" r="A16" s="4">
        <v>24</v>
      </c>
      <c t="s" r="B16" s="5">
        <v>25</v>
      </c>
    </row>
    <row spans="1:3" r="17">
      <c t="s" r="A17" s="4">
        <v>26</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7</v>
      </c>
      <c t="s" r="B1" s="2">
        <v>1</v>
      </c>
    </row>
    <row spans="1:2" r="2">
      <c t="s" r="B2" s="2">
        <v>2</v>
      </c>
    </row>
    <row spans="1:2" r="3">
      <c t="s" r="A3" s="3">
        <v>147</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9</v>
      </c>
      <c t="s" r="B1" s="2">
        <v>1</v>
      </c>
    </row>
    <row spans="1:2" r="2">
      <c t="s" r="B2" s="2">
        <v>2</v>
      </c>
    </row>
    <row spans="1:2" r="3">
      <c t="s" r="A3" s="3">
        <v>149</v>
      </c>
    </row>
    <row spans="1:2" r="4">
      <c t="s" r="A4" s="4">
        <v>149</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0899</v>
      </c>
      <c t="n" r="C3" s="7">
        <v>0</v>
      </c>
    </row>
    <row spans="1:3" r="4">
      <c t="s" r="A4" s="4">
        <v>31</v>
      </c>
      <c t="n" r="B4" s="6">
        <v>132878</v>
      </c>
      <c t="n" r="C4" s="6">
        <v>11487</v>
      </c>
    </row>
    <row spans="1:3" r="5">
      <c t="s" r="A5" s="4">
        <v>32</v>
      </c>
      <c t="n" r="B5" s="6">
        <v>544298</v>
      </c>
      <c t="n" r="C5" s="7">
        <v>69319</v>
      </c>
    </row>
    <row spans="1:3" r="6">
      <c t="s" r="A6" s="4">
        <v>33</v>
      </c>
      <c t="n" r="B6" s="6">
        <v>131946</v>
      </c>
      <c t="s" r="C6" s="4">
        <v>34</v>
      </c>
    </row>
    <row spans="1:3" r="7">
      <c t="s" r="A7" s="4">
        <v>35</v>
      </c>
      <c t="n" r="B7" s="6">
        <v>830021</v>
      </c>
      <c t="n" r="C7" s="7">
        <v>80806</v>
      </c>
    </row>
    <row spans="1:3" r="8">
      <c t="s" r="A8" s="4">
        <v>36</v>
      </c>
      <c t="n" r="B8" s="6">
        <v>143917</v>
      </c>
      <c t="s" r="C8" s="4">
        <v>34</v>
      </c>
    </row>
    <row spans="1:3" r="9">
      <c t="s" r="A9" s="4">
        <v>37</v>
      </c>
      <c t="n" r="B9" s="6">
        <v>33781</v>
      </c>
      <c t="n" r="C9" s="7">
        <v>10500</v>
      </c>
    </row>
    <row spans="1:3" r="10">
      <c t="s" r="A10" s="4">
        <v>38</v>
      </c>
      <c t="n" r="B10" s="6">
        <v>1007718</v>
      </c>
      <c t="n" r="C10" s="7">
        <v>91306</v>
      </c>
    </row>
    <row spans="1:3" r="11">
      <c t="s" r="A11" s="3">
        <v>39</v>
      </c>
    </row>
    <row spans="1:3" r="12">
      <c t="s" r="A12" s="4">
        <v>40</v>
      </c>
      <c t="n" r="B12" s="6">
        <v>32255</v>
      </c>
      <c t="s" r="C12" s="4">
        <v>34</v>
      </c>
    </row>
    <row spans="1:3" r="13">
      <c t="s" r="A13" s="4">
        <v>41</v>
      </c>
      <c t="n" r="B13" s="6">
        <v>25982</v>
      </c>
      <c t="n" r="C13" s="7">
        <v>25982</v>
      </c>
    </row>
    <row spans="1:3" r="14">
      <c t="s" r="A14" s="4">
        <v>42</v>
      </c>
      <c t="n" r="B14" s="6">
        <v>2238303</v>
      </c>
      <c t="n" r="C14" s="7">
        <v>1042766</v>
      </c>
    </row>
    <row spans="1:3" r="15">
      <c t="s" r="A15" s="4">
        <v>43</v>
      </c>
      <c t="n" r="B15" s="6">
        <v>34223</v>
      </c>
      <c t="s" r="C15" s="4">
        <v>34</v>
      </c>
    </row>
    <row spans="1:3" r="16">
      <c t="s" r="A16" s="4">
        <v>44</v>
      </c>
      <c t="n" r="B16" s="6">
        <v>229718</v>
      </c>
      <c t="s" r="C16" s="4">
        <v>34</v>
      </c>
    </row>
    <row spans="1:3" r="17">
      <c t="s" r="A17" s="4">
        <v>45</v>
      </c>
      <c t="n" r="B17" s="6">
        <v>239674</v>
      </c>
      <c t="n" r="C17" s="7">
        <v>206387</v>
      </c>
    </row>
    <row spans="1:3" r="18">
      <c t="s" r="A18" s="4">
        <v>46</v>
      </c>
      <c t="n" r="B18" s="7">
        <v>11403</v>
      </c>
      <c t="n" r="C18" s="6">
        <v>373455</v>
      </c>
    </row>
    <row spans="1:3" r="19">
      <c t="s" r="A19" s="4">
        <v>47</v>
      </c>
      <c t="s" r="B19" s="4">
        <v>34</v>
      </c>
      <c t="n" r="C19" s="6">
        <v>324000</v>
      </c>
    </row>
    <row spans="1:3" r="20">
      <c t="s" r="A20" s="4">
        <v>48</v>
      </c>
      <c t="n" r="B20" s="7">
        <v>320000</v>
      </c>
      <c t="n" r="C20" s="7">
        <v>186000</v>
      </c>
    </row>
    <row spans="1:3" r="21">
      <c t="s" r="A21" s="4">
        <v>49</v>
      </c>
      <c t="n" r="B21" s="6">
        <v>612689</v>
      </c>
      <c t="s" r="C21" s="4">
        <v>34</v>
      </c>
    </row>
    <row spans="1:3" r="22">
      <c t="s" r="A22" s="4">
        <v>50</v>
      </c>
      <c t="n" r="B22" s="6">
        <v>425000</v>
      </c>
      <c t="n" r="C22" s="7">
        <v>525000</v>
      </c>
    </row>
    <row spans="1:3" r="23">
      <c t="s" r="A23" s="4">
        <v>51</v>
      </c>
      <c t="n" r="B23" s="6">
        <v>258000</v>
      </c>
      <c t="n" r="C23" s="6">
        <v>228237</v>
      </c>
    </row>
    <row spans="1:3" r="24">
      <c t="s" r="A24" s="4">
        <v>52</v>
      </c>
      <c t="n" r="B24" s="6">
        <v>4427247</v>
      </c>
      <c t="n" r="C24" s="6">
        <v>2911827</v>
      </c>
    </row>
    <row spans="1:3" r="25">
      <c t="s" r="A25" s="4">
        <v>53</v>
      </c>
      <c t="n" r="B25" s="6">
        <v>4427247</v>
      </c>
      <c t="n" r="C25" s="7">
        <v>2911827</v>
      </c>
    </row>
    <row spans="1:3" r="26">
      <c t="s" r="A26" s="3">
        <v>54</v>
      </c>
    </row>
    <row spans="1:3" r="27">
      <c t="s" r="A27" s="4">
        <v>55</v>
      </c>
      <c t="n" r="B27" s="7">
        <v>503297</v>
      </c>
      <c t="s" r="C27" s="4">
        <v>34</v>
      </c>
    </row>
    <row spans="1:3" r="28">
      <c t="s" r="A28" s="4">
        <v>56</v>
      </c>
      <c t="s" r="B28" s="4">
        <v>34</v>
      </c>
      <c t="s" r="C28" s="4">
        <v>34</v>
      </c>
    </row>
    <row spans="1:3" r="29">
      <c t="s" r="A29" s="4">
        <v>57</v>
      </c>
      <c t="n" r="B29" s="7">
        <v>151546</v>
      </c>
      <c t="n" r="C29" s="7">
        <v>10539</v>
      </c>
    </row>
    <row spans="1:3" r="30">
      <c t="s" r="A30" s="4">
        <v>58</v>
      </c>
      <c t="n" r="B30" s="6">
        <v>16001485</v>
      </c>
      <c t="n" r="C30" s="6">
        <v>8329959</v>
      </c>
    </row>
    <row spans="1:3" r="31">
      <c t="s" r="A31" s="4">
        <v>59</v>
      </c>
      <c t="n" r="B31" s="6">
        <v>-20075857</v>
      </c>
      <c t="n" r="C31" s="6">
        <v>-11161018</v>
      </c>
    </row>
    <row spans="1:3" r="32">
      <c t="s" r="A32" s="4">
        <v>60</v>
      </c>
      <c t="n" r="B32" s="6">
        <v>-3419529</v>
      </c>
      <c t="n" r="C32" s="6">
        <v>-2820521</v>
      </c>
    </row>
    <row spans="1:3" r="33">
      <c t="s" r="A33" s="4">
        <v>61</v>
      </c>
      <c t="n" r="B33" s="7">
        <v>1007718</v>
      </c>
      <c t="n" r="C33" s="7">
        <v>91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184</v>
      </c>
      <c t="s" r="B1" s="2">
        <v>1</v>
      </c>
    </row>
    <row spans="1:2" r="2">
      <c t="s" r="B2" s="2">
        <v>2</v>
      </c>
    </row>
    <row spans="1:2" r="3">
      <c t="s" r="A3" s="3">
        <v>185</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30</v>
      </c>
      <c t="s" r="B9" s="4">
        <v>196</v>
      </c>
    </row>
    <row spans="1:2" r="10">
      <c t="s" r="A10" s="4">
        <v>111</v>
      </c>
      <c t="s" r="B10" s="4">
        <v>197</v>
      </c>
    </row>
    <row spans="1:2" r="11">
      <c t="s" r="A11" s="4">
        <v>112</v>
      </c>
      <c t="s" r="B11" s="4">
        <v>198</v>
      </c>
    </row>
    <row spans="1:2" r="12">
      <c t="s" r="A12" s="4">
        <v>134</v>
      </c>
      <c t="s" r="B12" s="4">
        <v>199</v>
      </c>
    </row>
    <row spans="1:2" r="13">
      <c t="s" r="A13" s="4">
        <v>200</v>
      </c>
      <c t="s" r="B13" s="4">
        <v>201</v>
      </c>
    </row>
    <row spans="1:2" r="14">
      <c t="s" r="A14" s="4">
        <v>202</v>
      </c>
      <c t="s" r="B14" s="4">
        <v>203</v>
      </c>
    </row>
    <row spans="1:2" r="15">
      <c t="s" r="A15" s="4">
        <v>204</v>
      </c>
      <c t="s" r="B15" s="4">
        <v>205</v>
      </c>
    </row>
    <row spans="1:2" r="16">
      <c t="s" r="A16" s="4">
        <v>206</v>
      </c>
      <c t="s" r="B16" s="4">
        <v>207</v>
      </c>
    </row>
    <row spans="1:2" r="17">
      <c t="s" r="A17" s="4">
        <v>208</v>
      </c>
      <c t="s" r="B17" s="4">
        <v>209</v>
      </c>
    </row>
    <row spans="1:2" r="18">
      <c t="s" r="A18" s="4">
        <v>210</v>
      </c>
      <c t="s" r="B18"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24</v>
      </c>
      <c t="s" r="B1" s="2">
        <v>1</v>
      </c>
    </row>
    <row spans="1:2" r="2">
      <c t="s" r="B2" s="2">
        <v>2</v>
      </c>
    </row>
    <row spans="1:2" r="3">
      <c t="s" r="A3" s="3">
        <v>225</v>
      </c>
    </row>
    <row spans="1:2" r="4">
      <c t="s" r="A4" s="4">
        <v>226</v>
      </c>
      <c t="s" r="B4" s="4">
        <v>227</v>
      </c>
    </row>
    <row spans="1:2" r="5">
      <c t="s" r="A5" s="4">
        <v>228</v>
      </c>
      <c t="s" r="B5"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2</v>
      </c>
      <c t="s" r="B1" s="2">
        <v>2</v>
      </c>
      <c t="s" r="C1" s="2">
        <v>28</v>
      </c>
    </row>
    <row spans="1:3" r="2">
      <c t="s" r="A2" s="3">
        <v>63</v>
      </c>
    </row>
    <row spans="1:3" r="3">
      <c t="s" r="A3" s="4">
        <v>64</v>
      </c>
      <c t="n" r="B3" s="8">
        <v>0.001</v>
      </c>
      <c t="s" r="C3" s="4">
        <v>65</v>
      </c>
    </row>
    <row spans="1:3" r="4">
      <c t="s" r="A4" s="4">
        <v>66</v>
      </c>
      <c t="n" r="B4" s="6">
        <v>10000000</v>
      </c>
      <c t="n" r="C4" s="6">
        <v>10000000</v>
      </c>
    </row>
    <row spans="1:3" r="5">
      <c t="s" r="A5" s="4">
        <v>67</v>
      </c>
      <c t="n" r="B5" s="6">
        <v>0</v>
      </c>
      <c t="n" r="C5" s="6">
        <v>0</v>
      </c>
    </row>
    <row spans="1:3" r="6">
      <c t="s" r="A6" s="4">
        <v>68</v>
      </c>
      <c t="n" r="B6" s="6">
        <v>0</v>
      </c>
      <c t="n" r="C6" s="6">
        <v>0</v>
      </c>
    </row>
    <row spans="1:3" r="7">
      <c t="s" r="A7" s="4">
        <v>69</v>
      </c>
      <c t="n" r="B7" s="8">
        <v>0.001</v>
      </c>
      <c t="n" r="C7" s="8">
        <v>0.001</v>
      </c>
    </row>
    <row spans="1:3" r="8">
      <c t="s" r="A8" s="4">
        <v>70</v>
      </c>
      <c t="n" r="B8" s="6">
        <v>300000000</v>
      </c>
      <c t="n" r="C8" s="6">
        <v>300000000</v>
      </c>
    </row>
    <row spans="1:3" r="9">
      <c t="s" r="A9" s="4">
        <v>71</v>
      </c>
      <c t="n" r="B9" s="6">
        <v>151545710</v>
      </c>
      <c t="n" r="C9" s="6">
        <v>10538526</v>
      </c>
    </row>
    <row spans="1:3" r="10">
      <c t="s" r="A10" s="4">
        <v>72</v>
      </c>
      <c t="n" r="B10" s="6">
        <v>151545710</v>
      </c>
      <c t="n" r="C10" s="6">
        <v>105385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44"/>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23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44</v>
      </c>
      <c t="s" r="B1" s="2">
        <v>2</v>
      </c>
      <c t="s" r="C1" s="2">
        <v>28</v>
      </c>
    </row>
    <row spans="1:3" r="2">
      <c t="s" r="A2" s="3">
        <v>245</v>
      </c>
    </row>
    <row spans="1:3" r="3">
      <c t="s" r="A3" s="4">
        <v>32</v>
      </c>
      <c t="n" r="B3" s="7">
        <v>544298</v>
      </c>
      <c t="n" r="C3" s="7">
        <v>69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4"/>
    <col customWidth="1" max="3" min="3" width="24"/>
  </cols>
  <sheetData>
    <row spans="1:3" r="1">
      <c t="s" r="A1" s="1">
        <v>246</v>
      </c>
      <c t="s" r="B1" s="2">
        <v>1</v>
      </c>
      <c t="s" r="C1" s="2">
        <v>247</v>
      </c>
    </row>
    <row spans="1:3" r="2">
      <c t="s" r="B2" s="2">
        <v>2</v>
      </c>
      <c t="s" r="C2" s="2">
        <v>248</v>
      </c>
    </row>
    <row spans="1:3" r="3">
      <c t="s" r="A3" s="3">
        <v>249</v>
      </c>
    </row>
    <row spans="1:3" r="4">
      <c t="s" r="A4" s="4">
        <v>250</v>
      </c>
      <c t="s" r="B4" s="4">
        <v>34</v>
      </c>
      <c t="s" r="C4" s="4">
        <v>34</v>
      </c>
    </row>
    <row spans="1:3" r="5">
      <c t="s" r="A5" s="4">
        <v>251</v>
      </c>
      <c t="s" r="B5" s="4">
        <v>252</v>
      </c>
      <c t="s" r="C5" s="4">
        <v>253</v>
      </c>
    </row>
    <row spans="1:3" r="6">
      <c t="s" r="A6" s="4">
        <v>254</v>
      </c>
      <c t="s" r="B6" s="4">
        <v>255</v>
      </c>
      <c t="s" r="C6" s="4">
        <v>256</v>
      </c>
    </row>
    <row spans="1:3" r="7">
      <c t="s" r="A7" s="4">
        <v>257</v>
      </c>
      <c t="s" r="B7" s="4">
        <v>258</v>
      </c>
      <c t="s" r="C7"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60</v>
      </c>
      <c t="s" r="B1" s="2">
        <v>2</v>
      </c>
      <c t="s" r="C1" s="2">
        <v>28</v>
      </c>
    </row>
    <row spans="1:3" r="2">
      <c t="s" r="A2" s="4">
        <v>51</v>
      </c>
      <c t="n" r="B2" s="7">
        <v>258000</v>
      </c>
      <c t="n" r="C2" s="7">
        <v>228237</v>
      </c>
    </row>
    <row spans="1:3" r="3">
      <c t="s" r="A3" s="4">
        <v>261</v>
      </c>
    </row>
    <row spans="1:3" r="4">
      <c t="s" r="A4" s="4">
        <v>51</v>
      </c>
      <c t="n" r="B4" s="7">
        <v>258000</v>
      </c>
      <c t="n" r="C4" s="7">
        <v>228237</v>
      </c>
    </row>
    <row spans="1:3" r="5">
      <c t="s" r="A5" s="4">
        <v>262</v>
      </c>
    </row>
    <row spans="1:3" r="6">
      <c t="s" r="A6" s="4">
        <v>51</v>
      </c>
      <c t="s" r="B6" s="4">
        <v>34</v>
      </c>
      <c t="s" r="C6" s="4">
        <v>34</v>
      </c>
    </row>
    <row spans="1:3" r="7">
      <c t="s" r="A7" s="4">
        <v>263</v>
      </c>
    </row>
    <row spans="1:3" r="8">
      <c t="s" r="A8" s="4">
        <v>51</v>
      </c>
      <c t="n" r="B8" s="7">
        <v>258000</v>
      </c>
      <c t="n" r="C8" s="7">
        <v>228237</v>
      </c>
    </row>
    <row spans="1:3" r="9">
      <c t="s" r="A9" s="4">
        <v>264</v>
      </c>
    </row>
    <row spans="1:3" r="10">
      <c t="s" r="A10" s="4">
        <v>51</v>
      </c>
      <c t="s" r="B10" s="4">
        <v>34</v>
      </c>
      <c t="s" r="C10" s="4">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265</v>
      </c>
      <c t="s" r="B1" s="2">
        <v>74</v>
      </c>
      <c t="s" r="D1" s="2">
        <v>1</v>
      </c>
    </row>
    <row spans="1:5" r="2">
      <c t="s" r="B2" s="2">
        <v>2</v>
      </c>
      <c t="s" r="C2" s="2">
        <v>75</v>
      </c>
      <c t="s" r="D2" s="2">
        <v>2</v>
      </c>
      <c t="s" r="E2" s="2">
        <v>75</v>
      </c>
    </row>
    <row spans="1:5" r="3">
      <c t="s" r="A3" s="4">
        <v>266</v>
      </c>
      <c t="n" r="B3" s="7">
        <v>543111</v>
      </c>
      <c t="n" r="C3" s="7">
        <v>23349</v>
      </c>
      <c t="n" r="D3" s="7">
        <v>544569</v>
      </c>
      <c t="n" r="E3" s="7">
        <v>70751</v>
      </c>
    </row>
    <row spans="1:5" r="4">
      <c t="s" r="A4" s="4">
        <v>267</v>
      </c>
    </row>
    <row spans="1:5" r="5">
      <c t="s" r="A5" s="4">
        <v>268</v>
      </c>
      <c t="s" r="B5" s="4">
        <v>269</v>
      </c>
      <c t="s" r="C5" s="4">
        <v>270</v>
      </c>
      <c t="s" r="D5" s="4">
        <v>269</v>
      </c>
      <c t="s" r="E5" s="4">
        <v>27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72</v>
      </c>
      <c t="s" r="B1" s="2">
        <v>273</v>
      </c>
      <c t="s" r="C1" s="2">
        <v>274</v>
      </c>
    </row>
    <row spans="1:3" r="2">
      <c t="s" r="A2" s="3">
        <v>275</v>
      </c>
    </row>
    <row spans="1:3" r="3">
      <c t="s" r="A3" s="4">
        <v>276</v>
      </c>
      <c t="n" r="C3" s="7">
        <v>56365</v>
      </c>
    </row>
    <row spans="1:3" r="4">
      <c t="s" r="A4" s="4">
        <v>277</v>
      </c>
      <c t="n" r="B4" s="6">
        <v>502533</v>
      </c>
    </row>
    <row spans="1:3" r="5">
      <c t="s" r="A5" s="4">
        <v>278</v>
      </c>
      <c t="n" r="B5" s="7">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5"/>
    <col customWidth="1" max="3" min="3" width="15"/>
  </cols>
  <sheetData>
    <row spans="1:3" r="1">
      <c t="s" r="A1" s="1">
        <v>279</v>
      </c>
      <c t="s" r="B1" s="2">
        <v>74</v>
      </c>
      <c t="s" r="C1" s="2">
        <v>1</v>
      </c>
    </row>
    <row spans="1:3" r="2">
      <c t="s" r="B2" s="2">
        <v>280</v>
      </c>
      <c t="s" r="C2" s="2">
        <v>2</v>
      </c>
    </row>
    <row spans="1:3" r="3">
      <c t="s" r="A3" s="3">
        <v>281</v>
      </c>
    </row>
    <row spans="1:3" r="4">
      <c t="s" r="A4" s="4">
        <v>282</v>
      </c>
      <c t="n" r="B4" s="6">
        <v>180000</v>
      </c>
      <c t="n" r="C4" s="6">
        <v>180000</v>
      </c>
    </row>
    <row spans="1:3" r="5">
      <c t="s" r="A5" s="4">
        <v>283</v>
      </c>
      <c t="s" r="C5" s="4">
        <v>34</v>
      </c>
    </row>
    <row spans="1:3" r="6">
      <c t="s" r="A6" s="4">
        <v>284</v>
      </c>
      <c t="s" r="C6" s="4">
        <v>34</v>
      </c>
    </row>
    <row spans="1:3" r="7">
      <c t="s" r="A7" s="4">
        <v>285</v>
      </c>
      <c t="n" r="B7" s="6">
        <v>38750</v>
      </c>
      <c t="n" r="C7" s="6">
        <v>10000</v>
      </c>
    </row>
    <row spans="1:3" r="8">
      <c t="s" r="A8" s="4">
        <v>282</v>
      </c>
      <c t="n" r="C8" s="6">
        <v>131250</v>
      </c>
    </row>
    <row spans="1:3" r="9">
      <c t="s" r="A9" s="3">
        <v>286</v>
      </c>
    </row>
    <row spans="1:3" r="10">
      <c t="s" r="A10" s="4">
        <v>282</v>
      </c>
      <c t="n" r="B10" s="9">
        <v>0.2</v>
      </c>
      <c t="n" r="C10" s="9">
        <v>0.2</v>
      </c>
    </row>
    <row spans="1:3" r="11">
      <c t="s" r="A11" s="4">
        <v>283</v>
      </c>
      <c t="s" r="C11" s="4">
        <v>34</v>
      </c>
    </row>
    <row spans="1:3" r="12">
      <c t="s" r="A12" s="4">
        <v>284</v>
      </c>
      <c t="s" r="C12" s="4">
        <v>34</v>
      </c>
    </row>
    <row spans="1:3" r="13">
      <c t="s" r="A13" s="4">
        <v>285</v>
      </c>
      <c t="n" r="B13" s="9">
        <v>0.09</v>
      </c>
      <c t="n" r="C13" s="9">
        <v>0.04</v>
      </c>
    </row>
    <row spans="1:3" r="14">
      <c t="s" r="A14" s="4">
        <v>282</v>
      </c>
      <c t="n" r="C14" s="9">
        <v>0.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38"/>
    <col customWidth="1" max="2" min="2" width="30"/>
  </cols>
  <sheetData>
    <row spans="1:2" r="1">
      <c t="s" r="A1" s="1">
        <v>287</v>
      </c>
      <c t="s" r="B1" s="2">
        <v>1</v>
      </c>
    </row>
    <row spans="1:2" r="2">
      <c t="s" r="B2" s="2">
        <v>288</v>
      </c>
    </row>
    <row spans="1:2" r="3">
      <c t="s" r="A3" s="4">
        <v>289</v>
      </c>
    </row>
    <row spans="1:2" r="4">
      <c t="s" r="A4" s="4">
        <v>290</v>
      </c>
      <c t="n" r="B4" s="9">
        <v>0.01</v>
      </c>
    </row>
    <row spans="1:2" r="5">
      <c t="s" r="A5" s="4">
        <v>291</v>
      </c>
      <c t="n" r="B5" s="6">
        <v>6250</v>
      </c>
    </row>
    <row spans="1:2" r="6">
      <c t="s" r="A6" s="4">
        <v>292</v>
      </c>
      <c t="s" r="B6" s="4">
        <v>293</v>
      </c>
    </row>
    <row spans="1:2" r="7">
      <c t="s" r="A7" s="4">
        <v>294</v>
      </c>
    </row>
    <row spans="1:2" r="8">
      <c t="s" r="A8" s="4">
        <v>290</v>
      </c>
      <c t="n" r="B8" s="9">
        <v>0.01</v>
      </c>
    </row>
    <row spans="1:2" r="9">
      <c t="s" r="A9" s="4">
        <v>291</v>
      </c>
      <c t="n" r="B9" s="6">
        <v>6250</v>
      </c>
    </row>
    <row spans="1:2" r="10">
      <c t="s" r="A10" s="4">
        <v>292</v>
      </c>
      <c t="s" r="B10" s="4">
        <v>293</v>
      </c>
    </row>
    <row spans="1:2" r="11">
      <c t="s" r="A11" s="4">
        <v>295</v>
      </c>
    </row>
    <row spans="1:2" r="12">
      <c t="s" r="A12" s="4">
        <v>290</v>
      </c>
      <c t="n" r="B12" s="9">
        <v>0.01</v>
      </c>
    </row>
    <row spans="1:2" r="13">
      <c t="s" r="A13" s="4">
        <v>291</v>
      </c>
      <c t="n" r="B13" s="6">
        <v>10000</v>
      </c>
    </row>
    <row spans="1:2" r="14">
      <c t="s" r="A14" s="4">
        <v>292</v>
      </c>
      <c t="s" r="B14" s="4">
        <v>293</v>
      </c>
    </row>
    <row spans="1:2" r="15">
      <c t="s" r="A15" s="4">
        <v>296</v>
      </c>
    </row>
    <row spans="1:2" r="16">
      <c t="s" r="A16" s="4">
        <v>290</v>
      </c>
      <c t="n" r="B16" s="9">
        <v>0.01</v>
      </c>
    </row>
    <row spans="1:2" r="17">
      <c t="s" r="A17" s="4">
        <v>291</v>
      </c>
      <c t="n" r="B17" s="6">
        <v>12500</v>
      </c>
    </row>
    <row spans="1:2" r="18">
      <c t="s" r="A18" s="4">
        <v>292</v>
      </c>
      <c t="s" r="B18" s="4">
        <v>293</v>
      </c>
    </row>
    <row spans="1:2" r="19">
      <c t="s" r="A19" s="4">
        <v>297</v>
      </c>
    </row>
    <row spans="1:2" r="20">
      <c t="s" r="A20" s="4">
        <v>290</v>
      </c>
      <c t="n" r="B20" s="9">
        <v>0.01</v>
      </c>
    </row>
    <row spans="1:2" r="21">
      <c t="s" r="A21" s="4">
        <v>291</v>
      </c>
      <c t="n" r="B21" s="6">
        <v>6250</v>
      </c>
    </row>
    <row spans="1:2" r="22">
      <c t="s" r="A22" s="4">
        <v>292</v>
      </c>
      <c t="s" r="B22" s="4">
        <v>293</v>
      </c>
    </row>
    <row spans="1:2" r="23">
      <c t="s" r="A23" s="4">
        <v>298</v>
      </c>
    </row>
    <row spans="1:2" r="24">
      <c t="s" r="A24" s="4">
        <v>290</v>
      </c>
      <c t="n" r="B24" s="9">
        <v>0.01</v>
      </c>
    </row>
    <row spans="1:2" r="25">
      <c t="s" r="A25" s="4">
        <v>291</v>
      </c>
      <c t="n" r="B25" s="6">
        <v>2500</v>
      </c>
    </row>
    <row spans="1:2" r="26">
      <c t="s" r="A26" s="4">
        <v>292</v>
      </c>
      <c t="s" r="B26" s="4">
        <v>293</v>
      </c>
    </row>
    <row spans="1:2" r="27">
      <c t="s" r="A27" s="4">
        <v>299</v>
      </c>
    </row>
    <row spans="1:2" r="28">
      <c t="s" r="A28" s="4">
        <v>290</v>
      </c>
      <c t="n" r="B28" s="9">
        <v>0.01</v>
      </c>
    </row>
    <row spans="1:2" r="29">
      <c t="s" r="A29" s="4">
        <v>291</v>
      </c>
      <c t="n" r="B29" s="6">
        <v>6250</v>
      </c>
    </row>
    <row spans="1:2" r="30">
      <c t="s" r="A30" s="4">
        <v>292</v>
      </c>
      <c t="s" r="B30" s="4">
        <v>293</v>
      </c>
    </row>
    <row spans="1:2" r="31">
      <c t="s" r="A31" s="4">
        <v>300</v>
      </c>
    </row>
    <row spans="1:2" r="32">
      <c t="s" r="A32" s="4">
        <v>290</v>
      </c>
      <c t="n" r="B32" s="9">
        <v>0.01</v>
      </c>
    </row>
    <row spans="1:2" r="33">
      <c t="s" r="A33" s="4">
        <v>291</v>
      </c>
      <c t="n" r="B33" s="6">
        <v>6250</v>
      </c>
    </row>
    <row spans="1:2" r="34">
      <c t="s" r="A34" s="4">
        <v>292</v>
      </c>
      <c t="s" r="B34" s="4">
        <v>293</v>
      </c>
    </row>
    <row spans="1:2" r="35">
      <c t="s" r="A35" s="4">
        <v>301</v>
      </c>
    </row>
    <row spans="1:2" r="36">
      <c t="s" r="A36" s="4">
        <v>290</v>
      </c>
      <c t="n" r="B36" s="9">
        <v>0.01</v>
      </c>
    </row>
    <row spans="1:2" r="37">
      <c t="s" r="A37" s="4">
        <v>291</v>
      </c>
      <c t="n" r="B37" s="6">
        <v>25000</v>
      </c>
    </row>
    <row spans="1:2" r="38">
      <c t="s" r="A38" s="4">
        <v>292</v>
      </c>
      <c t="s" r="B38" s="4">
        <v>293</v>
      </c>
    </row>
    <row spans="1:2" r="39">
      <c t="s" r="A39" s="4">
        <v>302</v>
      </c>
    </row>
    <row spans="1:2" r="40">
      <c t="s" r="A40" s="4">
        <v>290</v>
      </c>
      <c t="n" r="B40" s="9">
        <v>0.5</v>
      </c>
    </row>
    <row spans="1:2" r="41">
      <c t="s" r="A41" s="4">
        <v>291</v>
      </c>
      <c t="n" r="B41" s="6">
        <v>50000</v>
      </c>
    </row>
    <row spans="1:2" r="42">
      <c t="s" r="A42" s="4">
        <v>292</v>
      </c>
      <c t="s" r="B42"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04</v>
      </c>
      <c t="s" r="B1" s="2">
        <v>2</v>
      </c>
      <c t="s" r="C1" s="2">
        <v>28</v>
      </c>
    </row>
    <row spans="1:3" r="2">
      <c t="s" r="A2" s="3">
        <v>305</v>
      </c>
    </row>
    <row spans="1:3" r="3">
      <c t="s" r="A3" s="4">
        <v>306</v>
      </c>
      <c t="n" r="B3" s="7">
        <v>25982</v>
      </c>
      <c t="n" r="C3" s="7">
        <v>259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n" r="C4" s="7">
        <v>543111</v>
      </c>
      <c t="n" r="D4" s="7">
        <v>23349</v>
      </c>
      <c t="n" r="E4" s="7">
        <v>544569</v>
      </c>
      <c t="n" r="F4" s="7">
        <v>70751</v>
      </c>
    </row>
    <row spans="1:6" r="5">
      <c t="s" r="A5" s="3">
        <v>78</v>
      </c>
    </row>
    <row spans="1:6" r="6">
      <c t="s" r="A6" s="4">
        <v>79</v>
      </c>
      <c t="n" r="C6" s="6">
        <v>406151</v>
      </c>
      <c t="n" r="D6" s="6">
        <v>14085</v>
      </c>
      <c t="n" r="E6" s="6">
        <v>407476</v>
      </c>
      <c t="n" r="F6" s="6">
        <v>87556</v>
      </c>
    </row>
    <row spans="1:6" r="7">
      <c t="s" r="A7" s="4">
        <v>80</v>
      </c>
      <c t="n" r="C7" s="6">
        <v>406151</v>
      </c>
      <c t="n" r="D7" s="6">
        <v>14085</v>
      </c>
      <c t="n" r="E7" s="6">
        <v>407476</v>
      </c>
      <c t="n" r="F7" s="6">
        <v>87556</v>
      </c>
    </row>
    <row spans="1:6" r="8">
      <c t="s" r="A8" s="4">
        <v>81</v>
      </c>
      <c t="n" r="C8" s="6">
        <v>136960</v>
      </c>
      <c t="n" r="D8" s="6">
        <v>9264</v>
      </c>
      <c t="n" r="E8" s="6">
        <v>137093</v>
      </c>
      <c t="n" r="F8" s="6">
        <v>-16805</v>
      </c>
    </row>
    <row spans="1:6" r="9">
      <c t="s" r="A9" s="3">
        <v>82</v>
      </c>
    </row>
    <row spans="1:6" r="10">
      <c t="s" r="A10" s="4">
        <v>83</v>
      </c>
      <c t="n" r="C10" s="6">
        <v>1044870</v>
      </c>
      <c t="n" r="D10" s="6">
        <v>25684</v>
      </c>
      <c t="n" r="E10" s="6">
        <v>3328382</v>
      </c>
      <c t="n" r="F10" s="6">
        <v>529446</v>
      </c>
    </row>
    <row spans="1:6" r="11">
      <c t="s" r="A11" s="4">
        <v>84</v>
      </c>
      <c t="n" r="C11" s="6">
        <v>1044870</v>
      </c>
      <c t="n" r="D11" s="6">
        <v>25684</v>
      </c>
      <c t="n" r="E11" s="6">
        <v>3328382</v>
      </c>
      <c t="n" r="F11" s="6">
        <v>529446</v>
      </c>
    </row>
    <row spans="1:6" r="12">
      <c t="s" r="A12" s="4">
        <v>85</v>
      </c>
      <c t="n" r="C12" s="6">
        <v>-907909</v>
      </c>
      <c t="n" r="D12" s="6">
        <v>-16420</v>
      </c>
      <c t="n" r="E12" s="6">
        <v>-3191289</v>
      </c>
      <c t="n" r="F12" s="6">
        <v>-546252</v>
      </c>
    </row>
    <row spans="1:6" r="13">
      <c t="s" r="A13" s="3">
        <v>86</v>
      </c>
    </row>
    <row spans="1:6" r="14">
      <c t="s" r="A14" s="4">
        <v>87</v>
      </c>
      <c t="n" r="C14" s="6">
        <v>-11488</v>
      </c>
      <c t="n" r="D14" s="6">
        <v>-29326</v>
      </c>
      <c t="n" r="E14" s="6">
        <v>-22336</v>
      </c>
      <c t="n" r="F14" s="6">
        <v>-61882</v>
      </c>
    </row>
    <row spans="1:6" r="15">
      <c t="s" r="A15" s="4">
        <v>88</v>
      </c>
      <c t="n" r="C15" s="6">
        <v>0</v>
      </c>
      <c t="n" r="D15" s="6">
        <v>0</v>
      </c>
      <c t="n" r="E15" s="6">
        <v>0</v>
      </c>
      <c t="n" r="F15" s="6">
        <v>50</v>
      </c>
    </row>
    <row spans="1:6" r="16">
      <c t="s" r="A16" s="4">
        <v>89</v>
      </c>
      <c t="n" r="C16" s="6">
        <v>100000</v>
      </c>
      <c t="n" r="D16" s="6">
        <v>61000</v>
      </c>
      <c t="n" r="E16" s="6">
        <v>-36737</v>
      </c>
      <c t="n" r="F16" s="6">
        <v>154452</v>
      </c>
    </row>
    <row spans="1:6" r="17">
      <c t="s" r="A17" s="4">
        <v>90</v>
      </c>
      <c t="n" r="C17" s="6">
        <v>4703</v>
      </c>
      <c t="n" r="D17" s="6">
        <v>0</v>
      </c>
      <c t="n" r="E17" s="6">
        <v>4703</v>
      </c>
      <c t="n" r="F17" s="6">
        <v>0</v>
      </c>
    </row>
    <row spans="1:6" r="18">
      <c t="s" r="A18" s="4">
        <v>91</v>
      </c>
      <c t="n" r="C18" s="6">
        <v>-2239821</v>
      </c>
      <c t="n" r="D18" s="6">
        <v>0</v>
      </c>
      <c t="n" r="E18" s="6">
        <v>-5670387</v>
      </c>
      <c t="n" r="F18" s="6">
        <v>0</v>
      </c>
    </row>
    <row spans="1:6" r="19">
      <c t="s" r="A19" s="4">
        <v>92</v>
      </c>
      <c t="n" r="C19" s="6">
        <v>0</v>
      </c>
      <c t="n" r="D19" s="6">
        <v>0</v>
      </c>
      <c t="n" r="E19" s="6">
        <v>1207</v>
      </c>
      <c t="n" r="F19" s="6">
        <v>0</v>
      </c>
    </row>
    <row spans="1:6" r="20">
      <c t="s" r="A20" s="4">
        <v>93</v>
      </c>
      <c t="n" r="C20" s="6">
        <v>-2146606</v>
      </c>
      <c t="n" r="D20" s="6">
        <v>31674</v>
      </c>
      <c t="n" r="E20" s="6">
        <v>-5723550</v>
      </c>
      <c t="n" r="F20" s="6">
        <v>92620</v>
      </c>
    </row>
    <row spans="1:6" r="21">
      <c t="s" r="A21" s="4">
        <v>94</v>
      </c>
      <c t="n" r="C21" s="7">
        <v>-3054515</v>
      </c>
      <c t="n" r="D21" s="7">
        <v>15254</v>
      </c>
      <c t="n" r="E21" s="7">
        <v>-8914839</v>
      </c>
      <c t="n" r="F21" s="7">
        <v>-453631</v>
      </c>
    </row>
    <row spans="1:6" r="22">
      <c t="s" r="A22" s="4">
        <v>95</v>
      </c>
      <c t="n" r="C22" s="9">
        <v>-0.06</v>
      </c>
      <c t="n" r="D22" s="7">
        <v>0</v>
      </c>
      <c t="n" r="E22" s="9">
        <v>-0.23</v>
      </c>
      <c t="n" r="F22" s="9">
        <v>-0.04</v>
      </c>
    </row>
    <row spans="1:6" r="23">
      <c t="s" r="A23" s="4">
        <v>96</v>
      </c>
      <c t="n" r="C23" s="9">
        <v>-0.06</v>
      </c>
      <c t="n" r="D23" s="7">
        <v>0</v>
      </c>
      <c t="n" r="E23" s="9">
        <v>-0.23</v>
      </c>
      <c t="n" r="F23" s="9">
        <v>-0.04</v>
      </c>
    </row>
    <row spans="1:6" r="24">
      <c t="s" r="A24" s="4">
        <v>97</v>
      </c>
      <c t="n" r="C24" s="6">
        <v>52996256</v>
      </c>
      <c t="n" r="D24" s="6">
        <v>10538526</v>
      </c>
      <c t="n" r="E24" s="6">
        <v>38545234</v>
      </c>
      <c t="n" r="F24" s="6">
        <v>10538526</v>
      </c>
    </row>
    <row spans="1:6" r="25">
      <c t="s" r="A25" s="4">
        <v>98</v>
      </c>
      <c t="s" r="B25" s="4">
        <v>99</v>
      </c>
      <c t="n" r="C25" s="6">
        <v>52996256</v>
      </c>
      <c t="n" r="D25" s="6">
        <v>10538526</v>
      </c>
      <c t="n" r="E25" s="6">
        <v>38545234</v>
      </c>
      <c t="n" r="F25" s="6">
        <v>10538526</v>
      </c>
    </row>
    <row spans="1:6" r="26">
      <c t="n" r="A26"/>
    </row>
    <row spans="1:6" r="27">
      <c t="s" r="A27" s="4">
        <v>99</v>
      </c>
      <c t="s" r="B27" s="4">
        <v>100</v>
      </c>
    </row>
  </sheetData>
  <mergeCells count="5">
    <mergeCell ref="A1:B2"/>
    <mergeCell ref="C1:D1"/>
    <mergeCell ref="E1:F1"/>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r="A1" s="1">
        <v>307</v>
      </c>
      <c t="s" r="B1" s="2">
        <v>308</v>
      </c>
    </row>
    <row spans="1:2" r="2">
      <c t="s" r="A2" s="3">
        <v>309</v>
      </c>
    </row>
    <row spans="1:2" r="3">
      <c t="s" r="A3" s="4">
        <v>310</v>
      </c>
      <c t="n" r="B3" s="7">
        <v>6667662</v>
      </c>
    </row>
    <row spans="1:2" r="4">
      <c t="s" r="A4" s="4">
        <v>311</v>
      </c>
      <c t="n" r="B4" s="6">
        <v>81250</v>
      </c>
    </row>
    <row spans="1:2" r="5">
      <c t="s" r="A5" s="4">
        <v>312</v>
      </c>
      <c t="n" r="B5" s="6">
        <v>50000</v>
      </c>
    </row>
    <row spans="1:2" r="6">
      <c t="s" r="A6" s="4">
        <v>313</v>
      </c>
      <c t="n" r="B6" s="7">
        <v>67989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314</v>
      </c>
      <c t="s" r="B1" s="2">
        <v>1</v>
      </c>
    </row>
    <row spans="1:2" r="2">
      <c t="s" r="B2" s="2">
        <v>308</v>
      </c>
    </row>
    <row spans="1:2" r="3">
      <c t="s" r="A3" s="3">
        <v>315</v>
      </c>
    </row>
    <row spans="1:2" r="4">
      <c t="s" r="A4" s="4">
        <v>316</v>
      </c>
      <c t="n" r="B4" s="7">
        <v>3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17</v>
      </c>
      <c t="s" r="B1" s="2">
        <v>2</v>
      </c>
      <c t="s" r="C1" s="2">
        <v>28</v>
      </c>
    </row>
    <row spans="1:3" r="2">
      <c t="s" r="A2" s="4">
        <v>111</v>
      </c>
      <c t="n" r="B2" s="7">
        <v>132878</v>
      </c>
      <c t="n" r="C2" s="7">
        <v>11487</v>
      </c>
    </row>
    <row spans="1:3" r="3">
      <c t="s" r="A3" s="4">
        <v>112</v>
      </c>
      <c t="n" r="B3" s="6">
        <v>544298</v>
      </c>
      <c t="n" r="C3" s="7">
        <v>69319</v>
      </c>
    </row>
    <row spans="1:3" r="4">
      <c t="s" r="A4" s="4">
        <v>33</v>
      </c>
      <c t="n" r="B4" s="6">
        <v>131946</v>
      </c>
      <c t="s" r="C4" s="4">
        <v>34</v>
      </c>
    </row>
    <row spans="1:3" r="5">
      <c t="s" r="A5" s="4">
        <v>318</v>
      </c>
      <c t="n" r="B5" s="6">
        <v>-34223</v>
      </c>
      <c t="s" r="C5" s="4">
        <v>34</v>
      </c>
    </row>
    <row spans="1:3" r="6">
      <c t="s" r="A6" s="4">
        <v>44</v>
      </c>
      <c t="n" r="B6" s="6">
        <v>-229718</v>
      </c>
      <c t="s" r="C6" s="4">
        <v>34</v>
      </c>
    </row>
    <row spans="1:3" r="7">
      <c t="s" r="A7" s="4">
        <v>319</v>
      </c>
    </row>
    <row spans="1:3" r="8">
      <c t="s" r="A8" s="4">
        <v>30</v>
      </c>
      <c t="n" r="B8" s="6">
        <v>209214</v>
      </c>
    </row>
    <row spans="1:3" r="9">
      <c t="s" r="A9" s="4">
        <v>111</v>
      </c>
      <c t="n" r="B9" s="6">
        <v>388399</v>
      </c>
    </row>
    <row spans="1:3" r="10">
      <c t="s" r="A10" s="4">
        <v>112</v>
      </c>
      <c t="n" r="B10" s="6">
        <v>475034</v>
      </c>
    </row>
    <row spans="1:3" r="11">
      <c t="s" r="A11" s="4">
        <v>33</v>
      </c>
      <c t="n" r="B11" s="6">
        <v>44033</v>
      </c>
    </row>
    <row spans="1:3" r="12">
      <c t="s" r="A12" s="4">
        <v>320</v>
      </c>
      <c t="n" r="B12" s="6">
        <v>23281</v>
      </c>
    </row>
    <row spans="1:3" r="13">
      <c t="s" r="A13" s="4">
        <v>121</v>
      </c>
      <c t="n" r="B13" s="6">
        <v>312521</v>
      </c>
    </row>
    <row spans="1:3" r="14">
      <c t="s" r="A14" s="4">
        <v>321</v>
      </c>
      <c t="n" r="B14" s="6">
        <v>143916</v>
      </c>
    </row>
    <row spans="1:3" r="15">
      <c t="s" r="A15" s="4">
        <v>322</v>
      </c>
      <c t="n" r="B15" s="6">
        <v>3039</v>
      </c>
    </row>
    <row spans="1:3" r="16">
      <c t="s" r="A16" s="4">
        <v>318</v>
      </c>
      <c t="n" r="B16" s="6">
        <v>-1727870</v>
      </c>
    </row>
    <row spans="1:3" r="17">
      <c t="s" r="A17" s="4">
        <v>323</v>
      </c>
      <c t="n" r="B17" s="6">
        <v>-420773</v>
      </c>
    </row>
    <row spans="1:3" r="18">
      <c t="s" r="A18" s="4">
        <v>324</v>
      </c>
      <c t="n" r="B18" s="6">
        <v>-135000</v>
      </c>
    </row>
    <row spans="1:3" r="19">
      <c t="s" r="A19" s="4">
        <v>44</v>
      </c>
      <c t="n" r="B19" s="6">
        <v>-234197</v>
      </c>
    </row>
    <row spans="1:3" r="20">
      <c t="s" r="A20" s="4">
        <v>170</v>
      </c>
      <c t="n" r="B20" s="6">
        <v>-529064</v>
      </c>
    </row>
    <row spans="1:3" r="21">
      <c t="s" r="A21" s="4">
        <v>325</v>
      </c>
      <c t="n" r="B21" s="6">
        <v>-297047</v>
      </c>
    </row>
    <row spans="1:3" r="22">
      <c t="s" r="A22" s="4">
        <v>326</v>
      </c>
      <c t="n" r="B22" s="6">
        <v>-460000</v>
      </c>
    </row>
    <row spans="1:3" r="23">
      <c t="s" r="A23" s="4">
        <v>327</v>
      </c>
      <c t="n" r="B23" s="7">
        <v>-22045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328</v>
      </c>
      <c t="s" r="B1" s="2">
        <v>74</v>
      </c>
      <c t="s" r="D1" s="2">
        <v>1</v>
      </c>
    </row>
    <row spans="1:5" r="2">
      <c t="s" r="B2" s="2">
        <v>2</v>
      </c>
      <c t="s" r="C2" s="2">
        <v>75</v>
      </c>
      <c t="s" r="D2" s="2">
        <v>2</v>
      </c>
      <c t="s" r="E2" s="2">
        <v>75</v>
      </c>
    </row>
    <row spans="1:5" r="3">
      <c t="s" r="A3" s="4">
        <v>94</v>
      </c>
      <c t="n" r="B3" s="7">
        <v>-3054515</v>
      </c>
      <c t="n" r="C3" s="7">
        <v>15254</v>
      </c>
      <c t="n" r="D3" s="7">
        <v>-8914839</v>
      </c>
      <c t="n" r="E3" s="7">
        <v>-453631</v>
      </c>
    </row>
    <row spans="1:5" r="4">
      <c t="s" r="A4" s="4">
        <v>319</v>
      </c>
    </row>
    <row spans="1:5" r="5">
      <c t="s" r="A5" s="4">
        <v>329</v>
      </c>
      <c t="n" r="B5" s="6">
        <v>1154773</v>
      </c>
      <c t="n" r="C5" s="6">
        <v>1538997</v>
      </c>
      <c t="n" r="D5" s="6">
        <v>3318974</v>
      </c>
      <c t="n" r="E5" s="6">
        <v>5028396</v>
      </c>
    </row>
    <row spans="1:5" r="6">
      <c t="s" r="A6" s="4">
        <v>94</v>
      </c>
      <c t="n" r="B6" s="7">
        <v>-3163484</v>
      </c>
      <c t="n" r="C6" s="7">
        <v>-49324</v>
      </c>
      <c t="n" r="D6" s="7">
        <v>-9143793</v>
      </c>
      <c t="n" r="E6" s="7">
        <v>2108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1</v>
      </c>
      <c t="s" r="B1" s="2">
        <v>1</v>
      </c>
    </row>
    <row spans="1:3" r="2">
      <c t="s" r="B2" s="2">
        <v>2</v>
      </c>
      <c t="s" r="C2" s="2">
        <v>75</v>
      </c>
    </row>
    <row spans="1:3" r="3">
      <c t="s" r="A3" s="3">
        <v>102</v>
      </c>
    </row>
    <row spans="1:3" r="4">
      <c t="s" r="A4" s="4">
        <v>94</v>
      </c>
      <c t="n" r="B4" s="7">
        <v>-8914839</v>
      </c>
      <c t="n" r="C4" s="7">
        <v>-453631</v>
      </c>
    </row>
    <row spans="1:3" r="5">
      <c t="s" r="A5" s="3">
        <v>103</v>
      </c>
    </row>
    <row spans="1:3" r="6">
      <c t="s" r="A6" s="4">
        <v>91</v>
      </c>
      <c t="n" r="B6" s="6">
        <v>5670387</v>
      </c>
      <c t="n" r="C6" s="6">
        <v>0</v>
      </c>
    </row>
    <row spans="1:3" r="7">
      <c t="s" r="A7" s="4">
        <v>104</v>
      </c>
      <c t="n" r="B7" s="6">
        <v>36737</v>
      </c>
      <c t="n" r="C7" s="6">
        <v>-154452</v>
      </c>
    </row>
    <row spans="1:3" r="8">
      <c t="s" r="A8" s="4">
        <v>105</v>
      </c>
      <c t="n" r="B8" s="6">
        <v>541668</v>
      </c>
      <c t="n" r="C8" s="6">
        <v>0</v>
      </c>
    </row>
    <row spans="1:3" r="9">
      <c t="s" r="A9" s="4">
        <v>106</v>
      </c>
      <c t="n" r="B9" s="6">
        <v>2155000</v>
      </c>
      <c t="n" r="C9" s="6">
        <v>0</v>
      </c>
    </row>
    <row spans="1:3" r="10">
      <c t="s" r="A10" s="4">
        <v>107</v>
      </c>
      <c t="n" r="B10" s="6">
        <v>0</v>
      </c>
      <c t="n" r="C10" s="6">
        <v>2320</v>
      </c>
    </row>
    <row spans="1:3" r="11">
      <c t="s" r="A11" s="4">
        <v>108</v>
      </c>
      <c t="n" r="B11" s="6">
        <v>0</v>
      </c>
      <c t="n" r="C11" s="6">
        <v>41187</v>
      </c>
    </row>
    <row spans="1:3" r="12">
      <c t="s" r="A12" s="4">
        <v>109</v>
      </c>
      <c t="n" r="B12" s="6">
        <v>0</v>
      </c>
      <c t="n" r="C12" s="6">
        <v>39306</v>
      </c>
    </row>
    <row spans="1:3" r="13">
      <c t="s" r="A13" s="3">
        <v>110</v>
      </c>
    </row>
    <row spans="1:3" r="14">
      <c t="s" r="A14" s="4">
        <v>111</v>
      </c>
      <c t="n" r="B14" s="6">
        <v>267008</v>
      </c>
      <c t="n" r="C14" s="6">
        <v>-10427</v>
      </c>
    </row>
    <row spans="1:3" r="15">
      <c t="s" r="A15" s="4">
        <v>112</v>
      </c>
      <c t="n" r="B15" s="6">
        <v>55</v>
      </c>
      <c t="n" r="C15" s="6">
        <v>46834</v>
      </c>
    </row>
    <row spans="1:3" r="16">
      <c t="s" r="A16" s="4">
        <v>113</v>
      </c>
      <c t="n" r="B16" s="6">
        <v>10749</v>
      </c>
      <c t="n" r="C16" s="6">
        <v>0</v>
      </c>
    </row>
    <row spans="1:3" r="17">
      <c t="s" r="A17" s="4">
        <v>114</v>
      </c>
      <c t="n" r="B17" s="6">
        <v>2150</v>
      </c>
      <c t="n" r="C17" s="6">
        <v>0</v>
      </c>
    </row>
    <row spans="1:3" r="18">
      <c t="s" r="A18" s="4">
        <v>115</v>
      </c>
      <c t="n" r="B18" s="6">
        <v>276</v>
      </c>
      <c t="n" r="C18" s="6">
        <v>0</v>
      </c>
    </row>
    <row spans="1:3" r="19">
      <c t="s" r="A19" s="4">
        <v>37</v>
      </c>
      <c t="n" r="B19" s="6">
        <v>-135745</v>
      </c>
      <c t="n" r="C19" s="6">
        <v>14035</v>
      </c>
    </row>
    <row spans="1:3" r="20">
      <c t="s" r="A20" s="4">
        <v>40</v>
      </c>
      <c t="n" r="B20" s="6">
        <v>32255</v>
      </c>
      <c t="n" r="C20" s="6">
        <v>0</v>
      </c>
    </row>
    <row spans="1:3" r="21">
      <c t="s" r="A21" s="4">
        <v>42</v>
      </c>
      <c t="n" r="B21" s="6">
        <v>-316923</v>
      </c>
      <c t="n" r="C21" s="6">
        <v>482396</v>
      </c>
    </row>
    <row spans="1:3" r="22">
      <c t="s" r="A22" s="4">
        <v>116</v>
      </c>
      <c t="n" r="B22" s="6">
        <v>-6129</v>
      </c>
      <c t="n" r="C22" s="6">
        <v>0</v>
      </c>
    </row>
    <row spans="1:3" r="23">
      <c t="s" r="A23" s="4">
        <v>44</v>
      </c>
      <c t="n" r="B23" s="6">
        <v>-4479</v>
      </c>
      <c t="n" r="C23" s="6">
        <v>0</v>
      </c>
    </row>
    <row spans="1:3" r="24">
      <c t="s" r="A24" s="4">
        <v>117</v>
      </c>
      <c t="n" r="B24" s="6">
        <v>9456</v>
      </c>
      <c t="n" r="C24" s="6">
        <v>0</v>
      </c>
    </row>
    <row spans="1:3" r="25">
      <c t="s" r="A25" s="4">
        <v>118</v>
      </c>
      <c t="n" r="B25" s="6">
        <v>44</v>
      </c>
      <c t="n" r="C25" s="6">
        <v>0</v>
      </c>
    </row>
    <row spans="1:3" r="26">
      <c t="s" r="A26" s="4">
        <v>46</v>
      </c>
      <c t="n" r="B26" s="6">
        <v>0</v>
      </c>
      <c t="n" r="C26" s="6">
        <v>-154089</v>
      </c>
    </row>
    <row spans="1:3" r="27">
      <c t="s" r="A27" s="4">
        <v>45</v>
      </c>
      <c t="n" r="B27" s="6">
        <v>38418</v>
      </c>
      <c t="n" r="C27" s="6">
        <v>60701</v>
      </c>
    </row>
    <row spans="1:3" r="28">
      <c t="s" r="A28" s="4">
        <v>119</v>
      </c>
      <c t="n" r="B28" s="6">
        <v>-613912</v>
      </c>
      <c t="n" r="C28" s="6">
        <v>-85820</v>
      </c>
    </row>
    <row spans="1:3" r="29">
      <c t="s" r="A29" s="3">
        <v>120</v>
      </c>
    </row>
    <row spans="1:3" r="30">
      <c t="s" r="A30" s="4">
        <v>121</v>
      </c>
      <c t="n" r="B30" s="6">
        <v>91971</v>
      </c>
      <c t="n" r="C30" s="6">
        <v>0</v>
      </c>
    </row>
    <row spans="1:3" r="31">
      <c t="s" r="A31" s="4">
        <v>122</v>
      </c>
      <c t="n" r="B31" s="6">
        <v>209214</v>
      </c>
      <c t="n" r="C31" s="6">
        <v>0</v>
      </c>
    </row>
    <row spans="1:3" r="32">
      <c t="s" r="A32" s="4">
        <v>123</v>
      </c>
      <c t="n" r="B32" s="6">
        <v>301185</v>
      </c>
      <c t="n" r="C32" s="6">
        <v>0</v>
      </c>
    </row>
    <row spans="1:3" r="33">
      <c t="s" r="A33" s="3">
        <v>124</v>
      </c>
    </row>
    <row spans="1:3" r="34">
      <c t="s" r="A34" s="4">
        <v>125</v>
      </c>
      <c t="n" r="B34" s="6">
        <v>270000</v>
      </c>
      <c t="n" r="C34" s="6">
        <v>0</v>
      </c>
    </row>
    <row spans="1:3" r="35">
      <c t="s" r="A35" s="4">
        <v>126</v>
      </c>
      <c t="n" r="B35" s="6">
        <v>63625</v>
      </c>
      <c t="n" r="C35" s="6">
        <v>-124018</v>
      </c>
    </row>
    <row spans="1:3" r="36">
      <c t="s" r="A36" s="4">
        <v>127</v>
      </c>
      <c t="n" r="B36" s="6">
        <v>0</v>
      </c>
      <c t="n" r="C36" s="6">
        <v>50000</v>
      </c>
    </row>
    <row spans="1:3" r="37">
      <c t="s" r="A37" s="4">
        <v>128</v>
      </c>
      <c t="n" r="B37" s="6">
        <v>333625</v>
      </c>
      <c t="n" r="C37" s="6">
        <v>-74018</v>
      </c>
    </row>
    <row spans="1:3" r="38">
      <c t="s" r="A38" s="4">
        <v>129</v>
      </c>
      <c t="n" r="B38" s="6">
        <v>20899</v>
      </c>
      <c t="n" r="C38" s="6">
        <v>-159838</v>
      </c>
    </row>
    <row spans="1:3" r="39">
      <c t="s" r="A39" s="4">
        <v>130</v>
      </c>
      <c t="n" r="B39" s="6">
        <v>0</v>
      </c>
      <c t="n" r="C39" s="6">
        <v>159381</v>
      </c>
    </row>
    <row spans="1:3" r="40">
      <c t="s" r="A40" s="4">
        <v>131</v>
      </c>
      <c t="n" r="B40" s="6">
        <v>20899</v>
      </c>
      <c t="n" r="C40" s="6">
        <v>-457</v>
      </c>
    </row>
    <row spans="1:3" r="41">
      <c t="s" r="A41" s="3">
        <v>132</v>
      </c>
    </row>
    <row spans="1:3" r="42">
      <c t="s" r="A42" s="4">
        <v>133</v>
      </c>
      <c t="n" r="B42" s="6">
        <v>0</v>
      </c>
      <c t="n" r="C42" s="6">
        <v>121</v>
      </c>
    </row>
    <row spans="1:3" r="43">
      <c t="s" r="A43" s="4">
        <v>134</v>
      </c>
      <c t="n" r="B43" s="6">
        <v>0</v>
      </c>
      <c t="n" r="C43" s="6">
        <v>0</v>
      </c>
    </row>
    <row spans="1:3" r="44">
      <c t="s" r="A44" s="3">
        <v>135</v>
      </c>
    </row>
    <row spans="1:3" r="45">
      <c t="s" r="A45" s="4">
        <v>136</v>
      </c>
      <c t="n" r="B45" s="7">
        <v>1838056</v>
      </c>
      <c t="n" r="C4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45</v>
      </c>
      <c t="s" r="B1" s="2">
        <v>1</v>
      </c>
    </row>
    <row spans="1:2" r="2">
      <c t="s" r="B2" s="2">
        <v>2</v>
      </c>
    </row>
    <row spans="1:2" r="3">
      <c t="s" r="A3" s="3">
        <v>145</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solidated Statements of Oper</vt:lpstr>
      <vt:lpstr>Consolidated Statements of Cash</vt:lpstr>
      <vt:lpstr>Nature of Business</vt:lpstr>
      <vt:lpstr>Summary of Significant Accounti</vt:lpstr>
      <vt:lpstr>Concentration</vt:lpstr>
      <vt:lpstr>Litigation</vt:lpstr>
      <vt:lpstr>Convertible Notes</vt:lpstr>
      <vt:lpstr>Derivative Liabilities</vt:lpstr>
      <vt:lpstr>Stock warrants</vt:lpstr>
      <vt:lpstr>Note Payable</vt:lpstr>
      <vt:lpstr>Debt settlement</vt:lpstr>
      <vt:lpstr>Shares issued for service</vt:lpstr>
      <vt:lpstr>Common shares issued for equity</vt:lpstr>
      <vt:lpstr>Common shares reserved for futu</vt:lpstr>
      <vt:lpstr>Related Party Transactions</vt:lpstr>
      <vt:lpstr>Loans payable</vt:lpstr>
      <vt:lpstr>Commitments and Contingencies</vt:lpstr>
      <vt:lpstr>Other events</vt:lpstr>
      <vt:lpstr>Acquisition of SWC Group, Inc</vt:lpstr>
      <vt:lpstr>Subsequent Event</vt:lpstr>
      <vt:lpstr>Summary of Significant Accoun24</vt:lpstr>
      <vt:lpstr>Summary of Significant Accoun25</vt:lpstr>
      <vt:lpstr>Convertible Notes (Tables)</vt:lpstr>
      <vt:lpstr>Derivative Liabilities (Tables)</vt:lpstr>
      <vt:lpstr>Stock warrants (Tables)</vt:lpstr>
      <vt:lpstr>Common shares reserved for fu29</vt:lpstr>
      <vt:lpstr>Commitments and Contingencies (</vt:lpstr>
      <vt:lpstr>Acquisition of SWC Group, Inc (</vt:lpstr>
      <vt:lpstr>Summary of Significant Accoun32</vt:lpstr>
      <vt:lpstr>Summary of Significant Accoun33</vt:lpstr>
      <vt:lpstr>Summary of Significant Accoun34</vt:lpstr>
      <vt:lpstr>Concentration (Details Narrativ</vt:lpstr>
      <vt:lpstr>Litigation (Details Narrative)</vt:lpstr>
      <vt:lpstr>Stock warrants (Details)</vt:lpstr>
      <vt:lpstr>Stock warrants (Details 2)</vt:lpstr>
      <vt:lpstr>Note Payable (Details Narrative</vt:lpstr>
      <vt:lpstr>Common shares reserved for fu40</vt:lpstr>
      <vt:lpstr>Commitments and Contingencies41</vt:lpstr>
      <vt:lpstr>Acquisition of SWC Group, Inc42</vt:lpstr>
      <vt:lpstr>Acquisition of SWC Group, Inc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1:29:37Z</dcterms:created>
  <dcterms:modified xmlns:dcterms="http://purl.org/dc/terms/" xmlns:xsi="http://www.w3.org/2001/XMLSchema-instance" xsi:type="dcterms:W3CDTF">2016-02-04T11:29:37Z</dcterms:modified>
  <dc:title xmlns:dc="http://purl.org/dc/elements/1.1/">Untitled</dc:title>
  <dc:description xmlns:dc="http://purl.org/dc/elements/1.1/"/>
  <dc:subject xmlns:dc="http://purl.org/dc/elements/1.1/"/>
  <cp:keywords/>
  <cp:category/>
</cp:coreProperties>
</file>